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Investments in Marketable Secur" sheetId="10" state="visible" r:id="rId10"/>
    <sheet xmlns:r="http://schemas.openxmlformats.org/officeDocument/2006/relationships" name="Investment in Hoth Therapeutics" sheetId="11" state="visible" r:id="rId11"/>
    <sheet xmlns:r="http://schemas.openxmlformats.org/officeDocument/2006/relationships" name="Fair Value of Financial Assets " sheetId="12" state="visible" r:id="rId12"/>
    <sheet xmlns:r="http://schemas.openxmlformats.org/officeDocument/2006/relationships" name="Net Loss per Share" sheetId="13" state="visible" r:id="rId13"/>
    <sheet xmlns:r="http://schemas.openxmlformats.org/officeDocument/2006/relationships" name="Stockholders' Equity and Conver"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vestments in Marketable Sec_2" sheetId="18" state="visible" r:id="rId18"/>
    <sheet xmlns:r="http://schemas.openxmlformats.org/officeDocument/2006/relationships" name="Investment in Hoth Therapeuti_2" sheetId="19" state="visible" r:id="rId19"/>
    <sheet xmlns:r="http://schemas.openxmlformats.org/officeDocument/2006/relationships" name="Fair Value of Financial Asset_2" sheetId="20" state="visible" r:id="rId20"/>
    <sheet xmlns:r="http://schemas.openxmlformats.org/officeDocument/2006/relationships" name="Net Loss per Share (Tables)" sheetId="21" state="visible" r:id="rId21"/>
    <sheet xmlns:r="http://schemas.openxmlformats.org/officeDocument/2006/relationships" name="Stockholders' Equity and Conv_2" sheetId="22" state="visible" r:id="rId22"/>
    <sheet xmlns:r="http://schemas.openxmlformats.org/officeDocument/2006/relationships" name="Organization and Description _2" sheetId="23" state="visible" r:id="rId23"/>
    <sheet xmlns:r="http://schemas.openxmlformats.org/officeDocument/2006/relationships" name="Investments in Marketable Sec_3" sheetId="24" state="visible" r:id="rId24"/>
    <sheet xmlns:r="http://schemas.openxmlformats.org/officeDocument/2006/relationships" name="Investments in Marketable Sec_4" sheetId="25" state="visible" r:id="rId25"/>
    <sheet xmlns:r="http://schemas.openxmlformats.org/officeDocument/2006/relationships" name="Investment in Hoth Therapeuti_3" sheetId="26" state="visible" r:id="rId26"/>
    <sheet xmlns:r="http://schemas.openxmlformats.org/officeDocument/2006/relationships" name="Investment in Hoth Therapeuti_4" sheetId="27" state="visible" r:id="rId27"/>
    <sheet xmlns:r="http://schemas.openxmlformats.org/officeDocument/2006/relationships" name="Fair Value of Financial Asset_3" sheetId="28" state="visible" r:id="rId28"/>
    <sheet xmlns:r="http://schemas.openxmlformats.org/officeDocument/2006/relationships" name="Net Loss per Share (Details)" sheetId="29" state="visible" r:id="rId29"/>
    <sheet xmlns:r="http://schemas.openxmlformats.org/officeDocument/2006/relationships" name="Stockholders' Equity and Conv_3" sheetId="30" state="visible" r:id="rId30"/>
    <sheet xmlns:r="http://schemas.openxmlformats.org/officeDocument/2006/relationships" name="Stockholders' Equity and Conv_4"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and Entity Information [Abstract]</t>
        </is>
      </c>
    </row>
    <row r="4">
      <c r="A4" s="4" t="inlineStr">
        <is>
          <t>Entity Registrant Name</t>
        </is>
      </c>
      <c r="B4" s="4" t="inlineStr">
        <is>
          <t>Aikido Pharma Inc.</t>
        </is>
      </c>
    </row>
    <row r="5">
      <c r="A5" s="4" t="inlineStr">
        <is>
          <t>Entity Central Index Key</t>
        </is>
      </c>
      <c r="B5" s="4" t="inlineStr">
        <is>
          <t>0000012239</t>
        </is>
      </c>
    </row>
    <row r="6">
      <c r="A6" s="4" t="inlineStr">
        <is>
          <t>Document Type</t>
        </is>
      </c>
      <c r="B6" s="4" t="inlineStr">
        <is>
          <t>10-Q</t>
        </is>
      </c>
    </row>
    <row r="7">
      <c r="A7" s="4" t="inlineStr">
        <is>
          <t>Current Fiscal Year End Date</t>
        </is>
      </c>
      <c r="B7" s="4" t="inlineStr">
        <is>
          <t>--12-31</t>
        </is>
      </c>
    </row>
    <row r="8">
      <c r="A8" s="4" t="inlineStr">
        <is>
          <t>Document Fiscal Year Focus</t>
        </is>
      </c>
      <c r="B8" s="4" t="inlineStr">
        <is>
          <t>2020</t>
        </is>
      </c>
    </row>
    <row r="9">
      <c r="A9" s="4" t="inlineStr">
        <is>
          <t>Document Fiscal Period Focus</t>
        </is>
      </c>
      <c r="B9" s="4" t="inlineStr">
        <is>
          <t>Q2</t>
        </is>
      </c>
    </row>
    <row r="10">
      <c r="A10" s="4" t="inlineStr">
        <is>
          <t>Amendment Flag</t>
        </is>
      </c>
      <c r="B10" s="4" t="inlineStr">
        <is>
          <t>false</t>
        </is>
      </c>
    </row>
    <row r="11">
      <c r="A11" s="4" t="inlineStr">
        <is>
          <t>Document Period End Date</t>
        </is>
      </c>
      <c r="B11" s="4" t="inlineStr">
        <is>
          <t>Jun. 30,
		2020</t>
        </is>
      </c>
    </row>
    <row r="12">
      <c r="A12" s="4" t="inlineStr">
        <is>
          <t>Entity File Number</t>
        </is>
      </c>
      <c r="B12" s="4" t="inlineStr">
        <is>
          <t>000-05576</t>
        </is>
      </c>
    </row>
    <row r="13">
      <c r="A13" s="4" t="inlineStr">
        <is>
          <t>Entity Reporting Status Current</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34920219</v>
      </c>
    </row>
    <row r="20">
      <c r="A20" s="4" t="inlineStr">
        <is>
          <t>Entity Incorporation, State or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6 Months Ended</t>
        </is>
      </c>
    </row>
    <row r="2">
      <c r="B2" s="2" t="inlineStr">
        <is>
          <t>Jun. 30, 2020</t>
        </is>
      </c>
    </row>
    <row r="3">
      <c r="A3" s="3" t="inlineStr">
        <is>
          <t>Investments, Debt and Equity Securities [Abstract]</t>
        </is>
      </c>
    </row>
    <row r="4">
      <c r="A4" s="4" t="inlineStr">
        <is>
          <t>Investments in Marketable Securities</t>
        </is>
      </c>
      <c r="B4" s="4" t="inlineStr">
        <is>
          <t>Note 4. Investments in Marketable Securities The realized gain or loss, unrealized gain
or loss, and dividend income related to marketable securities for the three and six months ended June 30, 2020 and 2019, which
are recorded as a component of gains and (losses) on marketable securities on the consolidated statements of operations (excluding
a $70,000 distribution to CBM shareholders during the three and six months ended June 30, 2020), are as follows ($ in thousands):
For the Three Months Ended June 30, For the Six Months Ended June 30,
2020 2019 2020 2019
Realized gain (loss) $ 597 $ (25 ) $ 544 $ (275 )
Unrealized gain (loss) 212 (10 ) (614 ) (17 )
Dividend income 246 7 259 78
Interest income - - 4 -
$ 1,055 $ (28 ) $ 192 $ (2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Hoth Therapeutics, Inc.</t>
        </is>
      </c>
      <c r="B1" s="2" t="inlineStr">
        <is>
          <t>6 Months Ended</t>
        </is>
      </c>
    </row>
    <row r="2">
      <c r="B2" s="2" t="inlineStr">
        <is>
          <t>Jun. 30, 2020</t>
        </is>
      </c>
    </row>
    <row r="3">
      <c r="A3" s="3" t="inlineStr">
        <is>
          <t>Investment in Hoth Therapeutics, Inc. [Abstract]</t>
        </is>
      </c>
    </row>
    <row r="4">
      <c r="A4" s="4" t="inlineStr">
        <is>
          <t>Investment in Hoth Therapeutics, Inc.</t>
        </is>
      </c>
      <c r="B4" s="4" t="inlineStr">
        <is>
          <t>Note 5. Investment in Hoth Therapeutics,
Inc. The following summarizes the Company investment
in Hoth as of June 30, 2020:
Security Name Shares Owned Fair value per Share as of Fair value as of June 30,
HOTH 1,236,230 $ 2.58 $ 3,189 On May 6, 2020, the Company entered into
that certain Stock Transfer Agreement, by and between the Company and a purchaser, and sold 400,000 shares of Hoth common stock
for net proceeds of approximately $0.5 million. The fair value of shares of Hoth common
stock as of June 30, 2020 was based on the closing price of $2.58 reported on The Nasdaq Capital Market as of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0</t>
        </is>
      </c>
    </row>
    <row r="3">
      <c r="A3" s="3" t="inlineStr">
        <is>
          <t>Fair Value Disclosures [Abstract]</t>
        </is>
      </c>
    </row>
    <row r="4">
      <c r="A4" s="4" t="inlineStr">
        <is>
          <t>Fair Value of Financial Assets and Liabilities</t>
        </is>
      </c>
      <c r="B4" s="4" t="inlineStr">
        <is>
          <t xml:space="preserve">Note 6. Fair Value of Financial Assets and Liabilitie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the Company's
assets and liabilities that are measured at fair value at June 30, 2020 and December 31, 2019 ($ in thousands):
Fair value measured at June 30, 2020
Quoted Significant
Total
at prices
in other observable
Significant unobservable inputs
2020 (Level
1) (Level
2) (Level
3)
Assets
Marketable
securities - mutual and exchange traded funds 26,313 $ 26,313 $ - $ -
Investments in Hoth
3,189 $ 3,189 $ - $ -
Fair value measured at
Total at Quoted Significant Significant inputs
2019 (Level 1) (Level 2) (Level 3)
Assets
Marketable securities - mutual and exchange traded funds $ 857 $ 857 $ - $ -
Investments in Hoth $ 10,128 $ 10,128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Note 7. Net Loss per Share Securities that could potentially dilute
loss per share in the future that were not included in the computation of diluted loss per share at June 30, 2020 and 2019 are
as follows:
As of As of June 30,
2020 2019
Convertible preferred stock 688 688
Warrants to purchase common stock 734,501 285,273
Options to purchase common stock 88,950 100,407
Total 824,139 386,3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Convertible Preferred Stock</t>
        </is>
      </c>
      <c r="B1" s="2" t="inlineStr">
        <is>
          <t>6 Months Ended</t>
        </is>
      </c>
    </row>
    <row r="2">
      <c r="B2" s="2" t="inlineStr">
        <is>
          <t>Jun. 30, 2020</t>
        </is>
      </c>
    </row>
    <row r="3">
      <c r="A3" s="3" t="inlineStr">
        <is>
          <t>Stockholders' Equity Note [Abstract]</t>
        </is>
      </c>
    </row>
    <row r="4">
      <c r="A4" s="4" t="inlineStr">
        <is>
          <t>Stockholders' Equity and Convertible Preferred Stock</t>
        </is>
      </c>
      <c r="B4" s="4" t="inlineStr">
        <is>
          <t>Note 8. Stockholders' Equity and
Convertible Preferred Stock Preferred Stock Effective March 23, 2020, the Company declared
a dividend of one right ("Right") for each of the Company's issued and outstanding shares of common stock. Each
Right entitles a holder of record, as of the close of business on March 30, 2020, to purchase from the Company one one-thousandth
of a share of the Company's Series L preferred stock at a price of $5.00, subject to certain adjustments and subject to the
terms of that certain Rights Agreement, dated as of March 23, 2020, by and between the Company and VStock Transfer, LLC, as rights
agent (the "Rights Agreement"). The purpose of the Rights Agreement is to diminish the risk that the Company's
ability to use its net operating losses and certain other tax assets (collectively, " Tax Benefits Tax Code Common Stock On March 3, 2020, the Company entered into
that certain Securities Purchase Agreement, by and among the Company and certain purchasers, pursuant to which the Company agreed
to issue and sell to the purchasers 3,245,745 shares of the Company's common stock, and common warrants ("Common Warrants")
to purchase up to 7,142,858 shares of common stock at a price of $ per
share of common stock and Common Warrant. This offering resulted in gross proceeds
of approximately $7.5 million before deducting the placement agent's fee and related offering expenses of $1.0 million. On March 9, 2020, the Company entered into
that certain Securities Purchase Agreement, by and among the Company and certain purchasers, pursuant to which the Company agreed
to issue and sell, in a registered direct offering, 2,090,909 shares of the Company's common stock at
an offering price of $ per share. The Company also issued placement agent
warrants to the placement agent (the "Placement Agent Warrant") to purchase 167,273 shares of common stock with an
exercise price of $3.4375 per share. The Company has determined that the Placement
Agent Warrant should be accounted as a component of stockholders' equity. On the issuance date, the Company estimated the
aggregate fair value of Placement Agent Warrant at $0.2 million using the Black-Scholes option pricing model using the following
primary assumptions: fair value of common stock underlying the warrants is $1.83, expected life of 5 years, volatility rate of
122.29%, risk-free interest rate of 0.63% and expected dividend rate of 0%. On April 14, 2020, the Company, entered
into that certain Securities Purchase Agreement, by and among the Company and certain purchasers, pursuant to which the Company
agreed to issue and sell 14,000,000 shares of the Company's common stock at an offering
price of $ per share. The registered offering resulted in gross
proceeds to the Company of $14.0 million, before deducting the placement agent's fee and other related offering
expenses. Warrants A summary of warrant activity for the six
months ended June 30, 2020 is presented below:
Warrants Weighted Average Exercise Price Total Intrinsic Value Weighted Average Remaining Contractual Life
Outstanding as of December 31, 2019 351,939 $ 19.96 $ 111,332 0.94
Issued 11,207,244 0.72 - 0.12
Exercised (10,758,016 ) 0.67 - -
Outstanding as of June 30, 2020 801,167 $ 9.86 53,999 0.46 During the six months ended June 30, 2020,
the Company issued 3,897,113 and 6,860,903 shares of common stock upon exercise of the Pre-Funded Warrant and Common Warrants,
respectively, which resulted in gross proceeds of approximately $7.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9. Commitments and Contingencies Legal Proceedings In the past, in the ordinary course of
business, the Company actively pursued legal remedies to enforce its intellectual property rights and to stop unauthorized use
of our technology. Other than ordinary routine litigation incidental to the business, we know of no material, active or pending
legal proceedings against us. Risks and Uncertainties – COVID-19 Management is currently evaluating the
impact of the COVID-19 pandemic on the industry and has concluded that while it is reasonably possible that the virus could have
a negative effect on the Company's financial position, results of its operations and/or search for drug candidate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0. Subsequent Events On June 22, 2020, certain owners (the "Sellers")
of 1,512,465 shares of common stock (the "Shares"), of the Company sold the Shares to a healthcare-dedicated investment
fund (the "Fund"), pursuant to that certain Stock Purchase Agreement, by and among the Fund and the Sellers (the "Sale").
The Shares sold in the Sale were subject to restrictions (the "Restrictions") pursuant to that certain Leak-Out Agreement,
dated as of December 5, 2019, by and between the Company and CBM. The Restrictions were lifted pursuant to that certain Termination
Agreement, dated as of June 24, 2020, by and between the Company and the Fu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20, condensed
consolidated statements of operations for the three and six months ended June 30, 2020 and 2019, condensed consolidated statement
of stockholders' equity for the three and six months ended June 30, 2020 and 2019, and the condensed consolidated statements
of cash flows for the six months ended June 30, 2020 and 2019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June 30, 2020 are not necessarily indicative
of results to be expected for the year ending December 31, 2020 or for any future interim period. The condensed consolidated balance
sheet at December 31, 2019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9 and notes
thereto included in the Company's annual report on Form 10-K, which was filed with the SEC on February 3, 2020.</t>
        </is>
      </c>
    </row>
    <row r="5">
      <c r="A5" s="4" t="inlineStr">
        <is>
          <t>Use of Estimates</t>
        </is>
      </c>
      <c r="B5" s="4" t="inlineStr">
        <is>
          <t xml:space="preserve">Use of Estimates The accompanying condensed consolidated
financial statements have been prepared in conformity with US GAAP. This requires management to make estimates and assumptions
that affect certain reported amounts of assets and liabilities and disclosures of contingent assets and liabilities at the date
of the financial statements, and the reported expenses during the period. The Company's significant estimates and assumptions
include the valuation of investments and the valuation allowance related to the Company's deferred tax assets. Certain of
the Company's estimates, including the carrying amount of its investmen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
        </is>
      </c>
    </row>
    <row r="6">
      <c r="A6" s="4" t="inlineStr">
        <is>
          <t>Significant Accounting Policies</t>
        </is>
      </c>
      <c r="B6" s="4" t="inlineStr">
        <is>
          <t>Significant Accounting Policies Other than as described below, there have
been no material changes in the Company's significant accounting policies to those previously disclosed in the Company's
annual report on Form 10-K, which was filed with the SEC on February 3, 2020.</t>
        </is>
      </c>
    </row>
    <row r="7">
      <c r="A7" s="4" t="inlineStr">
        <is>
          <t>Net Income Loss per Share</t>
        </is>
      </c>
      <c r="B7" s="4" t="inlineStr">
        <is>
          <t>Net Income Loss per Share Basic loss per share is computed by dividing
the net income or loss applicable to common shares by the weighted average number of common shares outstanding during the period.
Net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t>
        </is>
      </c>
    </row>
    <row r="8">
      <c r="A8" s="4" t="inlineStr">
        <is>
          <t>Recently Adopted Accounting Standards</t>
        </is>
      </c>
      <c r="B8" s="4" t="inlineStr">
        <is>
          <t xml:space="preserve">Recently Adopted Accounting Standards In August 2018, the Financial Accounting
Standards Board ("FASB") issued ASU 2018-13, " Fair Value Measur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6 Months Ended</t>
        </is>
      </c>
    </row>
    <row r="2">
      <c r="B2" s="2" t="inlineStr">
        <is>
          <t>Jun. 30, 2020</t>
        </is>
      </c>
    </row>
    <row r="3">
      <c r="A3" s="3" t="inlineStr">
        <is>
          <t>Investments, Debt and Equity Securities [Abstract]</t>
        </is>
      </c>
    </row>
    <row r="4">
      <c r="A4" s="4" t="inlineStr">
        <is>
          <t>Schedule of marketable securities</t>
        </is>
      </c>
      <c r="B4" s="4" t="inlineStr">
        <is>
          <t>For the Three Months Ended June 30, For the Six Months Ended June 30,
2020 2019 2020 2019
Realized gain (loss) $ 597 $ (25 ) $ 544 $ (275 )
Unrealized gain (loss) 212 (10 ) (614 ) (17 )
Dividend income 246 7 259 78
Interest income - - 4 -
$ 1,055 $ (28 ) $ 192 $ (2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Hoth Therapeutics, Inc. (Tables)</t>
        </is>
      </c>
      <c r="B1" s="2" t="inlineStr">
        <is>
          <t>6 Months Ended</t>
        </is>
      </c>
    </row>
    <row r="2">
      <c r="B2" s="2" t="inlineStr">
        <is>
          <t>Jun. 30, 2020</t>
        </is>
      </c>
    </row>
    <row r="3">
      <c r="A3" s="3" t="inlineStr">
        <is>
          <t>Investment in Hoth Therapeutics, Inc. [Abstract]</t>
        </is>
      </c>
    </row>
    <row r="4">
      <c r="A4" s="4" t="inlineStr">
        <is>
          <t>Schedule of company investment in Hoth</t>
        </is>
      </c>
      <c r="B4" s="4" t="inlineStr">
        <is>
          <t xml:space="preserve"> Security Name Shares Owned Fair value per Share as of Fair value as of June 30,
HOTH 1,236,230 $ 2.58 $ 3,1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2831</v>
      </c>
      <c r="C3" s="6" t="n">
        <v>91</v>
      </c>
    </row>
    <row r="4">
      <c r="A4" s="4" t="inlineStr">
        <is>
          <t>Marketable securities</t>
        </is>
      </c>
      <c r="B4" s="5" t="n">
        <v>26313</v>
      </c>
      <c r="C4" s="5" t="n">
        <v>857</v>
      </c>
    </row>
    <row r="5">
      <c r="A5" s="4" t="inlineStr">
        <is>
          <t>Prepaid expenses and other assets</t>
        </is>
      </c>
      <c r="B5" s="5" t="n">
        <v>105</v>
      </c>
      <c r="C5" s="5" t="n">
        <v>181</v>
      </c>
    </row>
    <row r="6">
      <c r="A6" s="4" t="inlineStr">
        <is>
          <t>Total current assets</t>
        </is>
      </c>
      <c r="B6" s="5" t="n">
        <v>29249</v>
      </c>
      <c r="C6" s="5" t="n">
        <v>1129</v>
      </c>
    </row>
    <row r="7">
      <c r="A7" s="4" t="inlineStr">
        <is>
          <t>Investments</t>
        </is>
      </c>
      <c r="B7" s="5" t="n">
        <v>3214</v>
      </c>
      <c r="C7" s="5" t="n">
        <v>10153</v>
      </c>
    </row>
    <row r="8">
      <c r="A8" s="4" t="inlineStr">
        <is>
          <t>Total assets</t>
        </is>
      </c>
      <c r="B8" s="5" t="n">
        <v>32463</v>
      </c>
      <c r="C8" s="5" t="n">
        <v>11282</v>
      </c>
    </row>
    <row r="9">
      <c r="A9" s="3" t="inlineStr">
        <is>
          <t>Current liabilities</t>
        </is>
      </c>
    </row>
    <row r="10">
      <c r="A10" s="4" t="inlineStr">
        <is>
          <t>Accounts payable and accrued expenses</t>
        </is>
      </c>
      <c r="B10" s="5" t="n">
        <v>676</v>
      </c>
      <c r="C10" s="5" t="n">
        <v>68</v>
      </c>
    </row>
    <row r="11">
      <c r="A11" s="4" t="inlineStr">
        <is>
          <t>Accrued salaries and benefits</t>
        </is>
      </c>
      <c r="B11" s="5" t="n">
        <v>293</v>
      </c>
      <c r="C11" s="5" t="n">
        <v>682</v>
      </c>
    </row>
    <row r="12">
      <c r="A12" s="4" t="inlineStr">
        <is>
          <t>Total current liabilities</t>
        </is>
      </c>
      <c r="B12" s="5" t="n">
        <v>969</v>
      </c>
      <c r="C12" s="5" t="n">
        <v>750</v>
      </c>
    </row>
    <row r="13">
      <c r="A13" s="4" t="inlineStr">
        <is>
          <t>Total liabilities</t>
        </is>
      </c>
      <c r="B13" s="5" t="n">
        <v>969</v>
      </c>
      <c r="C13" s="5" t="n">
        <v>750</v>
      </c>
    </row>
    <row r="14">
      <c r="A14" s="3" t="inlineStr">
        <is>
          <t>Stockholders' equity</t>
        </is>
      </c>
    </row>
    <row r="15">
      <c r="A15" s="4" t="inlineStr">
        <is>
          <t>Preferred Stock</t>
        </is>
      </c>
      <c r="B15" s="4" t="inlineStr">
        <is>
          <t xml:space="preserve"> </t>
        </is>
      </c>
      <c r="C15" s="4" t="inlineStr">
        <is>
          <t xml:space="preserve"> </t>
        </is>
      </c>
    </row>
    <row r="16">
      <c r="A16" s="4" t="inlineStr">
        <is>
          <t>Common stock, $0.0001 par value, 100,000,000 shares authorized; 34,920,222 and 4,825,552 shares issued at June 30, 2020 and December 31, 2019, respectively; 34,920,219 and 4,825,549 shares outstanding at June 30, 2020 and December 31, 2019, respectively</t>
        </is>
      </c>
      <c r="B16" s="5" t="n">
        <v>3</v>
      </c>
      <c r="C16" s="4" t="inlineStr">
        <is>
          <t xml:space="preserve"> </t>
        </is>
      </c>
    </row>
    <row r="17">
      <c r="A17" s="4" t="inlineStr">
        <is>
          <t>Additional paid-in-capital</t>
        </is>
      </c>
      <c r="B17" s="5" t="n">
        <v>186667</v>
      </c>
      <c r="C17" s="5" t="n">
        <v>155062</v>
      </c>
    </row>
    <row r="18">
      <c r="A18" s="4" t="inlineStr">
        <is>
          <t>Treasury stock, at cost, 3 shares at June 30, 2020 and December 31, 2019</t>
        </is>
      </c>
      <c r="B18" s="5" t="n">
        <v>-264</v>
      </c>
      <c r="C18" s="5" t="n">
        <v>-264</v>
      </c>
    </row>
    <row r="19">
      <c r="A19" s="4" t="inlineStr">
        <is>
          <t>Accumulated deficit</t>
        </is>
      </c>
      <c r="B19" s="5" t="n">
        <v>-154912</v>
      </c>
      <c r="C19" s="5" t="n">
        <v>-144266</v>
      </c>
    </row>
    <row r="20">
      <c r="A20" s="4" t="inlineStr">
        <is>
          <t>Total stockholders' equity</t>
        </is>
      </c>
      <c r="B20" s="5" t="n">
        <v>31494</v>
      </c>
      <c r="C20" s="5" t="n">
        <v>10532</v>
      </c>
    </row>
    <row r="21">
      <c r="A21" s="4" t="inlineStr">
        <is>
          <t>Total liabilities and stockholders' equity</t>
        </is>
      </c>
      <c r="B21" s="5" t="n">
        <v>32463</v>
      </c>
      <c r="C21" s="5" t="n">
        <v>11282</v>
      </c>
    </row>
    <row r="22">
      <c r="A22" s="4" t="inlineStr">
        <is>
          <t>Series D Preferred Stock</t>
        </is>
      </c>
    </row>
    <row r="23">
      <c r="A23" s="3" t="inlineStr">
        <is>
          <t>Stockholders' equity</t>
        </is>
      </c>
    </row>
    <row r="24">
      <c r="A24" s="4" t="inlineStr">
        <is>
          <t>Preferred Stock</t>
        </is>
      </c>
      <c r="B24" s="4" t="inlineStr">
        <is>
          <t xml:space="preserve"> </t>
        </is>
      </c>
      <c r="C24" s="4" t="inlineStr">
        <is>
          <t xml:space="preserve"> </t>
        </is>
      </c>
    </row>
    <row r="25">
      <c r="A25" s="4" t="inlineStr">
        <is>
          <t>Series D-1 Preferred Stock</t>
        </is>
      </c>
    </row>
    <row r="26">
      <c r="A26" s="3" t="inlineStr">
        <is>
          <t>Stockholders' equity</t>
        </is>
      </c>
    </row>
    <row r="27">
      <c r="A27" s="4" t="inlineStr">
        <is>
          <t>Preferred Stock</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6 Months Ended</t>
        </is>
      </c>
    </row>
    <row r="2">
      <c r="B2" s="2" t="inlineStr">
        <is>
          <t>Jun. 30, 2020</t>
        </is>
      </c>
    </row>
    <row r="3">
      <c r="A3" s="3" t="inlineStr">
        <is>
          <t>Fair Value Disclosures [Abstract]</t>
        </is>
      </c>
    </row>
    <row r="4">
      <c r="A4" s="4" t="inlineStr">
        <is>
          <t>Schedule of fair value assets and liabilities</t>
        </is>
      </c>
      <c r="B4" s="4" t="inlineStr">
        <is>
          <t xml:space="preserve"> Fair value measured at June 30, 2020
Quoted Significant
Total
at prices
in other observable
Significant unobservable inputs
2020 (Level
1) (Level
2) (Level
3)
Assets
Marketable
securities - mutual and exchange traded funds 26,313 $ 26,313 $ - $ -
Investments in Hoth
3,189 $ 3,189 $ - $ -
Fair value measured at
Total at Quoted Significant Significant inputs
2019 (Level 1) (Level 2) (Level 3)
Assets
Marketable securities - mutual and exchange traded funds $ 857 $ 857 $ - $ -
Investments in Hoth $ 10,128 $ 10,128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potentially dilute loss per share</t>
        </is>
      </c>
      <c r="B4" s="4" t="inlineStr">
        <is>
          <t xml:space="preserve"> As of As of June 30,
2020 2019
Convertible preferred stock 688 688
Warrants to purchase common stock 734,501 285,273
Options to purchase common stock 88,950 100,407
Total 824,139 386,3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Convertible Preferred Stock (Tables)</t>
        </is>
      </c>
      <c r="B1" s="2" t="inlineStr">
        <is>
          <t>6 Months Ended</t>
        </is>
      </c>
    </row>
    <row r="2">
      <c r="B2" s="2" t="inlineStr">
        <is>
          <t>Jun. 30, 2020</t>
        </is>
      </c>
    </row>
    <row r="3">
      <c r="A3" s="3" t="inlineStr">
        <is>
          <t>Stockholders' Equity Note [Abstract]</t>
        </is>
      </c>
    </row>
    <row r="4">
      <c r="A4" s="4" t="inlineStr">
        <is>
          <t>Schedule of warrant activity</t>
        </is>
      </c>
      <c r="B4" s="4" t="inlineStr">
        <is>
          <t xml:space="preserve">Warrants Weighted Average Exercise Price Total Intrinsic Value Weighted Average Remaining Contractual Life
Outstanding as of December 31, 2019 351,939 $ 19.96 $ 111,332 0.94
Issued 11,207,244 0.72 - 0.12
Exercised (10,758,016 ) 0.67 - -
Outstanding as of June 30, 2020 801,167 $ 9.86 53,999 0.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 and Recent Developments (Details Narrative)</t>
        </is>
      </c>
      <c r="B1" s="2" t="inlineStr">
        <is>
          <t>1 Months Ended</t>
        </is>
      </c>
      <c r="C1" s="2" t="inlineStr">
        <is>
          <t>6 Months Ended</t>
        </is>
      </c>
    </row>
    <row r="2">
      <c r="B2" s="2" t="inlineStr">
        <is>
          <t>Apr. 28, 2020</t>
        </is>
      </c>
      <c r="C2" s="2" t="inlineStr">
        <is>
          <t>Jun. 30, 2020</t>
        </is>
      </c>
    </row>
    <row r="3">
      <c r="A3" s="3" t="inlineStr">
        <is>
          <t>Organization and Description of Business and Recent Developments (Textual)</t>
        </is>
      </c>
    </row>
    <row r="4">
      <c r="A4" s="4" t="inlineStr">
        <is>
          <t>Description of biotechnology research development</t>
        </is>
      </c>
      <c r="C4" s="4" t="inlineStr">
        <is>
          <t>Preclinical studies have also indicated that DHA-dFdC inhibits pancreatic cancer cell growth (up to 100,000-fold more potent that gemcitabine, a current standard therapy).</t>
        </is>
      </c>
    </row>
    <row r="5">
      <c r="A5" s="4" t="inlineStr">
        <is>
          <t>Asset purchase agreement, description</t>
        </is>
      </c>
      <c r="C5" s="4" t="inlineStr">
        <is>
          <t>The Company raised over $2.0 million of proceeds (see Note 8), therefore, a payment of $1.0 million was due to CBM pursuant to that certain Asset Purchase Agreement, dated as of May 15, 2019, by and between the Company and CBM, as amended (the “CBM Purchase Agreement”).</t>
        </is>
      </c>
    </row>
    <row r="6">
      <c r="A6" s="4" t="inlineStr">
        <is>
          <t>Nasdaq stock market deficiency notice, description</t>
        </is>
      </c>
      <c r="B6" s="4" t="inlineStr">
        <is>
          <t>The Company, received a staff deficiency notice from Nasdaq informing the Company that its common stock failed to comply with the $1.00 minimum bid price required for continued listing on The Nasdaq Capital Market under Nasdaq Listing Rule 5550(a)(2). Nasdaq's letter advised the Company that, based upon the closing bid price during the period from March 16, 2020 to April 27, 2020, the Company no longer met this requirement.</t>
        </is>
      </c>
      <c r="C6" s="4" t="inlineStr">
        <is>
          <t>The Company has been provided with a compliance period of 180 calendar days from June 30, 2020, or until December 28, 2020, to regain compliance with the minimum bid price requirement. To regain compliance, the closing bid price of the Company’s common stock must meet or exceed $1.00 per share for a minimum of 10 consecutive business days prior to December 28, 2020.As of the close of trading on July 30, 2020, the closing bid price of our common stock was at least $1.00 per share for 10 consecutive trading days and, accordingly, we regained compliance with NASDAQ's continued listing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vestments in Marketable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Realized gain (loss)</t>
        </is>
      </c>
      <c r="B4" s="6" t="n">
        <v>597</v>
      </c>
      <c r="C4" s="6" t="n">
        <v>-25</v>
      </c>
      <c r="D4" s="6" t="n">
        <v>544</v>
      </c>
      <c r="E4" s="6" t="n">
        <v>-275</v>
      </c>
    </row>
    <row r="5">
      <c r="A5" s="4" t="inlineStr">
        <is>
          <t>Unrealized gain (loss)</t>
        </is>
      </c>
      <c r="B5" s="5" t="n">
        <v>212</v>
      </c>
      <c r="C5" s="5" t="n">
        <v>-10</v>
      </c>
      <c r="D5" s="5" t="n">
        <v>-614</v>
      </c>
      <c r="E5" s="5" t="n">
        <v>-17</v>
      </c>
    </row>
    <row r="6">
      <c r="A6" s="4" t="inlineStr">
        <is>
          <t>Dividend income</t>
        </is>
      </c>
      <c r="B6" s="5" t="n">
        <v>246</v>
      </c>
      <c r="C6" s="5" t="n">
        <v>7</v>
      </c>
      <c r="D6" s="5" t="n">
        <v>259</v>
      </c>
      <c r="E6" s="5" t="n">
        <v>78</v>
      </c>
    </row>
    <row r="7">
      <c r="A7" s="4" t="inlineStr">
        <is>
          <t>Interest income</t>
        </is>
      </c>
      <c r="B7" s="4" t="inlineStr">
        <is>
          <t xml:space="preserve"> </t>
        </is>
      </c>
      <c r="C7" s="4" t="inlineStr">
        <is>
          <t xml:space="preserve"> </t>
        </is>
      </c>
      <c r="D7" s="5" t="n">
        <v>4</v>
      </c>
      <c r="E7" s="4" t="inlineStr">
        <is>
          <t xml:space="preserve"> </t>
        </is>
      </c>
    </row>
    <row r="8">
      <c r="A8" s="4" t="inlineStr">
        <is>
          <t>Total marketable securities</t>
        </is>
      </c>
      <c r="B8" s="6" t="n">
        <v>1055</v>
      </c>
      <c r="C8" s="6" t="n">
        <v>-28</v>
      </c>
      <c r="D8" s="6" t="n">
        <v>192</v>
      </c>
      <c r="E8" s="6" t="n">
        <v>-21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Investments in Marketable Securities (Details Textual) $ in Thousands</t>
        </is>
      </c>
      <c r="B1" s="2" t="inlineStr">
        <is>
          <t>6 Months Ended</t>
        </is>
      </c>
    </row>
    <row r="2">
      <c r="B2" s="2" t="inlineStr">
        <is>
          <t>Jun. 30, 2019USD ($)</t>
        </is>
      </c>
    </row>
    <row r="3">
      <c r="A3" s="3" t="inlineStr">
        <is>
          <t>Investments in Marketable Securities (Textual)</t>
        </is>
      </c>
    </row>
    <row r="4">
      <c r="A4" s="4" t="inlineStr">
        <is>
          <t>Distribution to shareholders</t>
        </is>
      </c>
      <c r="B4" s="6" t="n">
        <v>7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Investment in Hoth Therapeutics, Inc. (Details) - Hoth Therapeutics Inc [Member] $ / shares in Units, $ in Thousands</t>
        </is>
      </c>
      <c r="B1" s="2" t="inlineStr">
        <is>
          <t>Jun. 30, 2020USD ($)$ / sharesshares</t>
        </is>
      </c>
    </row>
    <row r="2">
      <c r="A2" s="4" t="inlineStr">
        <is>
          <t>Shares Owned | shares</t>
        </is>
      </c>
      <c r="B2" s="5" t="n">
        <v>1236230</v>
      </c>
    </row>
    <row r="3">
      <c r="A3" s="4" t="inlineStr">
        <is>
          <t>Fair value per Share | $ / shares</t>
        </is>
      </c>
      <c r="B3" s="8" t="n">
        <v>2.58</v>
      </c>
    </row>
    <row r="4">
      <c r="A4" s="4" t="inlineStr">
        <is>
          <t>Fair value | $</t>
        </is>
      </c>
      <c r="B4" s="6" t="n">
        <v>318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Hoth Therapeutics, Inc. (Details Narrative) - USD ($) $ / shares in Units, $ in Thousands</t>
        </is>
      </c>
      <c r="B1" s="2" t="inlineStr">
        <is>
          <t>May 06, 2020</t>
        </is>
      </c>
      <c r="C1" s="2" t="inlineStr">
        <is>
          <t>Jun. 22, 2020</t>
        </is>
      </c>
      <c r="D1" s="2" t="inlineStr">
        <is>
          <t>Jun. 30, 2020</t>
        </is>
      </c>
    </row>
    <row r="2">
      <c r="A2" s="3" t="inlineStr">
        <is>
          <t>Investment in Hoth Therapeutics, Inc. (Textual)</t>
        </is>
      </c>
    </row>
    <row r="3">
      <c r="A3" s="4" t="inlineStr">
        <is>
          <t>Sale of stock, number of shares issue</t>
        </is>
      </c>
      <c r="C3" s="5" t="n">
        <v>1512465</v>
      </c>
    </row>
    <row r="4">
      <c r="A4" s="4" t="inlineStr">
        <is>
          <t>Hoth Therapeutics Inc [Member]</t>
        </is>
      </c>
    </row>
    <row r="5">
      <c r="A5" s="3" t="inlineStr">
        <is>
          <t>Investment in Hoth Therapeutics, Inc. (Textual)</t>
        </is>
      </c>
    </row>
    <row r="6">
      <c r="A6" s="4" t="inlineStr">
        <is>
          <t>Sale of stock, number of shares issue</t>
        </is>
      </c>
      <c r="B6" s="5" t="n">
        <v>400000</v>
      </c>
    </row>
    <row r="7">
      <c r="A7" s="4" t="inlineStr">
        <is>
          <t>Net proceeds</t>
        </is>
      </c>
      <c r="B7" s="6" t="n">
        <v>500000</v>
      </c>
    </row>
    <row r="8">
      <c r="A8" s="4" t="inlineStr">
        <is>
          <t>Fair value per Share</t>
        </is>
      </c>
      <c r="D8" s="8" t="n">
        <v>2.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USD ($) $ in Thousands</t>
        </is>
      </c>
      <c r="B1" s="2" t="inlineStr">
        <is>
          <t>Jun. 30, 2020</t>
        </is>
      </c>
      <c r="C1" s="2" t="inlineStr">
        <is>
          <t>Dec. 31, 2019</t>
        </is>
      </c>
    </row>
    <row r="2">
      <c r="A2" s="3" t="inlineStr">
        <is>
          <t>Assets</t>
        </is>
      </c>
    </row>
    <row r="3">
      <c r="A3" s="4" t="inlineStr">
        <is>
          <t>Marketable securities - mutual and exchange traded funds</t>
        </is>
      </c>
      <c r="B3" s="6" t="n">
        <v>26313</v>
      </c>
      <c r="C3" s="6" t="n">
        <v>857</v>
      </c>
    </row>
    <row r="4">
      <c r="A4" s="4" t="inlineStr">
        <is>
          <t>Investments in Hoth</t>
        </is>
      </c>
      <c r="B4" s="5" t="n">
        <v>3189</v>
      </c>
      <c r="C4" s="5" t="n">
        <v>10128</v>
      </c>
    </row>
    <row r="5">
      <c r="A5" s="4" t="inlineStr">
        <is>
          <t>Quoted prices in active markets (Level 1) [Member]</t>
        </is>
      </c>
    </row>
    <row r="6">
      <c r="A6" s="3" t="inlineStr">
        <is>
          <t>Assets</t>
        </is>
      </c>
    </row>
    <row r="7">
      <c r="A7" s="4" t="inlineStr">
        <is>
          <t>Marketable securities - mutual and exchange traded funds</t>
        </is>
      </c>
      <c r="B7" s="5" t="n">
        <v>26313</v>
      </c>
      <c r="C7" s="5" t="n">
        <v>857</v>
      </c>
    </row>
    <row r="8">
      <c r="A8" s="4" t="inlineStr">
        <is>
          <t>Investments in Hoth</t>
        </is>
      </c>
      <c r="B8" s="5" t="n">
        <v>3189</v>
      </c>
      <c r="C8" s="5" t="n">
        <v>10128</v>
      </c>
    </row>
    <row r="9">
      <c r="A9" s="4" t="inlineStr">
        <is>
          <t>Significant other observable inputs (Level 2) [Member]</t>
        </is>
      </c>
    </row>
    <row r="10">
      <c r="A10" s="3" t="inlineStr">
        <is>
          <t>Assets</t>
        </is>
      </c>
    </row>
    <row r="11">
      <c r="A11" s="4" t="inlineStr">
        <is>
          <t>Marketable securities - mutual and exchange traded funds</t>
        </is>
      </c>
      <c r="B11" s="4" t="inlineStr">
        <is>
          <t xml:space="preserve"> </t>
        </is>
      </c>
      <c r="C11" s="4" t="inlineStr">
        <is>
          <t xml:space="preserve"> </t>
        </is>
      </c>
    </row>
    <row r="12">
      <c r="A12" s="4" t="inlineStr">
        <is>
          <t>Investments in Hoth</t>
        </is>
      </c>
      <c r="B12" s="4" t="inlineStr">
        <is>
          <t xml:space="preserve"> </t>
        </is>
      </c>
      <c r="C12" s="4" t="inlineStr">
        <is>
          <t xml:space="preserve"> </t>
        </is>
      </c>
    </row>
    <row r="13">
      <c r="A13" s="4" t="inlineStr">
        <is>
          <t>Significant unobservable inputs (Level 3) [Member]</t>
        </is>
      </c>
    </row>
    <row r="14">
      <c r="A14" s="3" t="inlineStr">
        <is>
          <t>Assets</t>
        </is>
      </c>
    </row>
    <row r="15">
      <c r="A15" s="4" t="inlineStr">
        <is>
          <t>Marketable securities - mutual and exchange traded funds</t>
        </is>
      </c>
      <c r="B15" s="4" t="inlineStr">
        <is>
          <t xml:space="preserve"> </t>
        </is>
      </c>
      <c r="C15" s="4" t="inlineStr">
        <is>
          <t xml:space="preserve"> </t>
        </is>
      </c>
    </row>
    <row r="16">
      <c r="A16" s="4" t="inlineStr">
        <is>
          <t>Investments in Hoth</t>
        </is>
      </c>
      <c r="B16" s="4" t="inlineStr">
        <is>
          <t xml:space="preserve"> </t>
        </is>
      </c>
      <c r="C1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Net Loss per Share (Details) - shares</t>
        </is>
      </c>
      <c r="B1" s="2" t="inlineStr">
        <is>
          <t>6 Months Ended</t>
        </is>
      </c>
    </row>
    <row r="2">
      <c r="B2" s="2" t="inlineStr">
        <is>
          <t>Jun. 30, 2020</t>
        </is>
      </c>
      <c r="C2" s="2" t="inlineStr">
        <is>
          <t>Jun. 30, 2019</t>
        </is>
      </c>
    </row>
    <row r="3">
      <c r="A3" s="4" t="inlineStr">
        <is>
          <t>Total</t>
        </is>
      </c>
      <c r="B3" s="5" t="n">
        <v>824139</v>
      </c>
      <c r="C3" s="5" t="n">
        <v>386368</v>
      </c>
    </row>
    <row r="4">
      <c r="A4" s="4" t="inlineStr">
        <is>
          <t>Convertible preferred Stock [Member]</t>
        </is>
      </c>
    </row>
    <row r="5">
      <c r="A5" s="4" t="inlineStr">
        <is>
          <t>Total</t>
        </is>
      </c>
      <c r="B5" s="5" t="n">
        <v>688</v>
      </c>
      <c r="C5" s="5" t="n">
        <v>688</v>
      </c>
    </row>
    <row r="6">
      <c r="A6" s="4" t="inlineStr">
        <is>
          <t>Warrants to purchase common stock [Member]</t>
        </is>
      </c>
    </row>
    <row r="7">
      <c r="A7" s="4" t="inlineStr">
        <is>
          <t>Total</t>
        </is>
      </c>
      <c r="B7" s="5" t="n">
        <v>734501</v>
      </c>
      <c r="C7" s="5" t="n">
        <v>285273</v>
      </c>
    </row>
    <row r="8">
      <c r="A8" s="4" t="inlineStr">
        <is>
          <t>Options to purchase common stock [Member]</t>
        </is>
      </c>
    </row>
    <row r="9">
      <c r="A9" s="4" t="inlineStr">
        <is>
          <t>Total</t>
        </is>
      </c>
      <c r="B9" s="5" t="n">
        <v>88950</v>
      </c>
      <c r="C9" s="5" t="n">
        <v>10004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4" t="inlineStr">
        <is>
          <t>Common stock, par value</t>
        </is>
      </c>
      <c r="B2" s="7" t="n">
        <v>0.0001</v>
      </c>
      <c r="C2" s="7" t="n">
        <v>0.0001</v>
      </c>
    </row>
    <row r="3">
      <c r="A3" s="4" t="inlineStr">
        <is>
          <t>Common stock, authorized</t>
        </is>
      </c>
      <c r="B3" s="5" t="n">
        <v>100000000</v>
      </c>
      <c r="C3" s="5" t="n">
        <v>100000000</v>
      </c>
    </row>
    <row r="4">
      <c r="A4" s="4" t="inlineStr">
        <is>
          <t>Common stock, issued</t>
        </is>
      </c>
      <c r="B4" s="5" t="n">
        <v>34920222</v>
      </c>
      <c r="C4" s="5" t="n">
        <v>4825552</v>
      </c>
    </row>
    <row r="5">
      <c r="A5" s="4" t="inlineStr">
        <is>
          <t>Common stock, outstanding</t>
        </is>
      </c>
      <c r="B5" s="5" t="n">
        <v>34920219</v>
      </c>
      <c r="C5" s="5" t="n">
        <v>4825549</v>
      </c>
    </row>
    <row r="6">
      <c r="A6" s="4" t="inlineStr">
        <is>
          <t>Treasury stock</t>
        </is>
      </c>
      <c r="B6" s="5" t="n">
        <v>3</v>
      </c>
      <c r="C6" s="5" t="n">
        <v>3</v>
      </c>
    </row>
    <row r="7">
      <c r="A7" s="4" t="inlineStr">
        <is>
          <t>Series D Preferred Stock</t>
        </is>
      </c>
    </row>
    <row r="8">
      <c r="A8" s="4" t="inlineStr">
        <is>
          <t>Preferred stock, issued</t>
        </is>
      </c>
      <c r="B8" s="5" t="n">
        <v>4725</v>
      </c>
      <c r="C8" s="5" t="n">
        <v>4725</v>
      </c>
    </row>
    <row r="9">
      <c r="A9" s="4" t="inlineStr">
        <is>
          <t>Preferred stock, outstanding</t>
        </is>
      </c>
      <c r="B9" s="5" t="n">
        <v>4725</v>
      </c>
      <c r="C9" s="5" t="n">
        <v>4725</v>
      </c>
    </row>
    <row r="10">
      <c r="A10" s="4" t="inlineStr">
        <is>
          <t>Liquidation preference</t>
        </is>
      </c>
      <c r="B10" s="7" t="n">
        <v>0.0001</v>
      </c>
      <c r="C10" s="7" t="n">
        <v>0.0001</v>
      </c>
    </row>
    <row r="11">
      <c r="A11" s="4" t="inlineStr">
        <is>
          <t>Series D-1 Preferred Stock</t>
        </is>
      </c>
    </row>
    <row r="12">
      <c r="A12" s="4" t="inlineStr">
        <is>
          <t>Preferred stock, issued</t>
        </is>
      </c>
      <c r="B12" s="5" t="n">
        <v>834</v>
      </c>
      <c r="C12" s="5" t="n">
        <v>834</v>
      </c>
    </row>
    <row r="13">
      <c r="A13" s="4" t="inlineStr">
        <is>
          <t>Preferred stock, outstanding</t>
        </is>
      </c>
      <c r="B13" s="5" t="n">
        <v>834</v>
      </c>
      <c r="C13" s="5" t="n">
        <v>834</v>
      </c>
    </row>
    <row r="14">
      <c r="A14" s="4" t="inlineStr">
        <is>
          <t>Liquidation preference</t>
        </is>
      </c>
      <c r="B14" s="7" t="n">
        <v>0.0001</v>
      </c>
      <c r="C14"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holders' Equity and Convertible Preferred Stock (Details) - Warrant [Member] $ / shares in Units, $ in Thousands</t>
        </is>
      </c>
      <c r="B1" s="2" t="inlineStr">
        <is>
          <t>6 Months Ended</t>
        </is>
      </c>
    </row>
    <row r="2">
      <c r="B2" s="2" t="inlineStr">
        <is>
          <t>Jun. 30, 2020USD ($)$ / sharesshares</t>
        </is>
      </c>
    </row>
    <row r="3">
      <c r="A3" s="3" t="inlineStr">
        <is>
          <t>Number of shares</t>
        </is>
      </c>
    </row>
    <row r="4">
      <c r="A4" s="4" t="inlineStr">
        <is>
          <t>Outstanding at beginnning | shares</t>
        </is>
      </c>
      <c r="B4" s="5" t="n">
        <v>351939</v>
      </c>
    </row>
    <row r="5">
      <c r="A5" s="4" t="inlineStr">
        <is>
          <t>Issued | shares</t>
        </is>
      </c>
      <c r="B5" s="5" t="n">
        <v>11207244</v>
      </c>
    </row>
    <row r="6">
      <c r="A6" s="4" t="inlineStr">
        <is>
          <t>Exercised | shares</t>
        </is>
      </c>
      <c r="B6" s="5" t="n">
        <v>-10758016</v>
      </c>
    </row>
    <row r="7">
      <c r="A7" s="4" t="inlineStr">
        <is>
          <t>Outstanding at ending | shares</t>
        </is>
      </c>
      <c r="B7" s="5" t="n">
        <v>801167</v>
      </c>
    </row>
    <row r="8">
      <c r="A8" s="3" t="inlineStr">
        <is>
          <t>Weighted Average Exercise Price</t>
        </is>
      </c>
    </row>
    <row r="9">
      <c r="A9" s="4" t="inlineStr">
        <is>
          <t>Beginnning balance | $ / shares</t>
        </is>
      </c>
      <c r="B9" s="8" t="n">
        <v>19.96</v>
      </c>
    </row>
    <row r="10">
      <c r="A10" s="4" t="inlineStr">
        <is>
          <t>Issued | $ / shares</t>
        </is>
      </c>
      <c r="B10" s="10" t="n">
        <v>0.72</v>
      </c>
    </row>
    <row r="11">
      <c r="A11" s="4" t="inlineStr">
        <is>
          <t>Exercised | $ / shares</t>
        </is>
      </c>
      <c r="B11" s="10" t="n">
        <v>0.67</v>
      </c>
    </row>
    <row r="12">
      <c r="A12" s="4" t="inlineStr">
        <is>
          <t>Ending balance | $ / shares</t>
        </is>
      </c>
      <c r="B12" s="8" t="n">
        <v>9.960000000000001</v>
      </c>
    </row>
    <row r="13">
      <c r="A13" s="3" t="inlineStr">
        <is>
          <t>Total Intrinsic value</t>
        </is>
      </c>
    </row>
    <row r="14">
      <c r="A14" s="4" t="inlineStr">
        <is>
          <t>Outstanding at beginning | $</t>
        </is>
      </c>
      <c r="B14" s="6" t="n">
        <v>111332</v>
      </c>
    </row>
    <row r="15">
      <c r="A15" s="4" t="inlineStr">
        <is>
          <t>Issued | $</t>
        </is>
      </c>
      <c r="B15" s="4" t="inlineStr">
        <is>
          <t xml:space="preserve"> </t>
        </is>
      </c>
    </row>
    <row r="16">
      <c r="A16" s="4" t="inlineStr">
        <is>
          <t>Exercised | $</t>
        </is>
      </c>
      <c r="B16" s="4" t="inlineStr">
        <is>
          <t xml:space="preserve"> </t>
        </is>
      </c>
    </row>
    <row r="17">
      <c r="A17" s="4" t="inlineStr">
        <is>
          <t>Outstanding at ending | $</t>
        </is>
      </c>
      <c r="B17" s="6" t="n">
        <v>53999</v>
      </c>
    </row>
    <row r="18">
      <c r="A18" s="3" t="inlineStr">
        <is>
          <t>Weighted Average Remaining Contractual Life (In years)</t>
        </is>
      </c>
    </row>
    <row r="19">
      <c r="A19" s="4" t="inlineStr">
        <is>
          <t>Outstanding at beginning</t>
        </is>
      </c>
      <c r="B19" s="4" t="inlineStr">
        <is>
          <t>11 months 8 days</t>
        </is>
      </c>
    </row>
    <row r="20">
      <c r="A20" s="4" t="inlineStr">
        <is>
          <t>Issued</t>
        </is>
      </c>
      <c r="B20" s="4" t="inlineStr">
        <is>
          <t>1 month 13 days</t>
        </is>
      </c>
    </row>
    <row r="21">
      <c r="A21" s="4" t="inlineStr">
        <is>
          <t>Exercised</t>
        </is>
      </c>
      <c r="B21" s="4" t="inlineStr">
        <is>
          <t xml:space="preserve"> </t>
        </is>
      </c>
    </row>
    <row r="22">
      <c r="A22" s="4" t="inlineStr">
        <is>
          <t>Outstanding at ending</t>
        </is>
      </c>
      <c r="B22" s="4" t="inlineStr">
        <is>
          <t>5 months 16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s>
  <sheetData>
    <row r="1">
      <c r="A1" s="1" t="inlineStr">
        <is>
          <t>Stockholders' Equity and Convertible Preferred Stock (Details Narrative) - USD ($) $ / shares in Units, $ in Thousands</t>
        </is>
      </c>
      <c r="B1" s="2" t="inlineStr">
        <is>
          <t>Apr. 14, 2020</t>
        </is>
      </c>
      <c r="C1" s="2" t="inlineStr">
        <is>
          <t>Mar. 23, 2020</t>
        </is>
      </c>
      <c r="D1" s="2" t="inlineStr">
        <is>
          <t>Mar. 09, 2020</t>
        </is>
      </c>
      <c r="E1" s="2" t="inlineStr">
        <is>
          <t>Mar. 03, 2020</t>
        </is>
      </c>
      <c r="F1" s="2" t="inlineStr">
        <is>
          <t>Jun. 30, 2020</t>
        </is>
      </c>
      <c r="G1" s="2" t="inlineStr">
        <is>
          <t>Dec. 31, 2019</t>
        </is>
      </c>
    </row>
    <row r="2">
      <c r="A2" s="3" t="inlineStr">
        <is>
          <t>Stockholders' Equity and Convertible Preferred Stock (Textual)</t>
        </is>
      </c>
    </row>
    <row r="3">
      <c r="A3" s="4" t="inlineStr">
        <is>
          <t>Number of common stock issued</t>
        </is>
      </c>
      <c r="F3" s="5" t="n">
        <v>34920222</v>
      </c>
      <c r="G3" s="5" t="n">
        <v>4825552</v>
      </c>
    </row>
    <row r="4">
      <c r="A4" s="4" t="inlineStr">
        <is>
          <t>Description of issued of warrants</t>
        </is>
      </c>
      <c r="F4" s="4" t="inlineStr">
        <is>
          <t>The Company issued 3,897,113 and 6,860,903 shares of common stock upon exercise of the Pre-Funded Warrant and Common Warrants, respectively, which resulted in gross proceeds of approximately $7.2 million.</t>
        </is>
      </c>
    </row>
    <row r="5">
      <c r="A5" s="4" t="inlineStr">
        <is>
          <t>Securities Purchase Agreement [Member]</t>
        </is>
      </c>
    </row>
    <row r="6">
      <c r="A6" s="3" t="inlineStr">
        <is>
          <t>Stockholders' Equity and Convertible Preferred Stock (Textual)</t>
        </is>
      </c>
    </row>
    <row r="7">
      <c r="A7" s="4" t="inlineStr">
        <is>
          <t>Number of common stock issued</t>
        </is>
      </c>
      <c r="D7" s="5" t="n">
        <v>2090909</v>
      </c>
      <c r="E7" s="5" t="n">
        <v>3245745</v>
      </c>
    </row>
    <row r="8">
      <c r="A8" s="4" t="inlineStr">
        <is>
          <t>Warrants to purchase common stock</t>
        </is>
      </c>
      <c r="E8" s="5" t="n">
        <v>7142858</v>
      </c>
    </row>
    <row r="9">
      <c r="A9" s="4" t="inlineStr">
        <is>
          <t>Price per share</t>
        </is>
      </c>
      <c r="D9" s="8" t="n">
        <v>2.75</v>
      </c>
      <c r="E9" s="8" t="n">
        <v>1.05</v>
      </c>
    </row>
    <row r="10">
      <c r="A10" s="4" t="inlineStr">
        <is>
          <t>Pre-Funded Warrants, description</t>
        </is>
      </c>
      <c r="E10" s="4" t="inlineStr">
        <is>
          <t>The Company also offered 3,897,113 pre-funded warrants ("Pre-Funded Warrants") to purchase shares of common stock with a purchase price of $1.0499 each Pre-Funded Warrant. The exercise price of each Pre-Funded Warrant was $0.0001 per share and each Common Warrant was $1.05 per share.</t>
        </is>
      </c>
    </row>
    <row r="11">
      <c r="A11" s="4" t="inlineStr">
        <is>
          <t>Description of issued of warrants</t>
        </is>
      </c>
      <c r="B11" s="4" t="inlineStr">
        <is>
          <t>The Company, entered into that certain Securities Purchase Agreement, by and among the Company and certain purchasers, pursuant to which the Company agreed to issue and sell 14,000,000 shares of the Company’s common stock at an offering price of $1.00 per share.</t>
        </is>
      </c>
      <c r="D11" s="4" t="inlineStr">
        <is>
          <t>The Company also issued placement agent warrants to the placement agent (the “Placement Agent Warrant”) to purchase 167,273 shares of common stock with an exercise price of $3.4375 per share.</t>
        </is>
      </c>
    </row>
    <row r="12">
      <c r="A12" s="4" t="inlineStr">
        <is>
          <t>Gross proceeds</t>
        </is>
      </c>
      <c r="B12" s="6" t="n">
        <v>1400</v>
      </c>
      <c r="E12" s="6" t="n">
        <v>7500</v>
      </c>
    </row>
    <row r="13">
      <c r="A13" s="4" t="inlineStr">
        <is>
          <t>Offering expense</t>
        </is>
      </c>
      <c r="E13" s="6" t="n">
        <v>1000</v>
      </c>
    </row>
    <row r="14">
      <c r="A14" s="4" t="inlineStr">
        <is>
          <t>Estimated the aggregate fair value</t>
        </is>
      </c>
      <c r="D14" s="6" t="n">
        <v>200</v>
      </c>
    </row>
    <row r="15">
      <c r="A15" s="4" t="inlineStr">
        <is>
          <t>Fair value of common stock underlying the warrants</t>
        </is>
      </c>
      <c r="D15" s="8" t="n">
        <v>1.83</v>
      </c>
    </row>
    <row r="16">
      <c r="A16" s="4" t="inlineStr">
        <is>
          <t>Expected life</t>
        </is>
      </c>
      <c r="D16" s="4" t="inlineStr">
        <is>
          <t>5 years</t>
        </is>
      </c>
    </row>
    <row r="17">
      <c r="A17" s="4" t="inlineStr">
        <is>
          <t>Volatility rate</t>
        </is>
      </c>
      <c r="D17" s="4" t="inlineStr">
        <is>
          <t>122.29%</t>
        </is>
      </c>
    </row>
    <row r="18">
      <c r="A18" s="4" t="inlineStr">
        <is>
          <t>Risk-free interest rate</t>
        </is>
      </c>
      <c r="D18" s="4" t="inlineStr">
        <is>
          <t>0.63%</t>
        </is>
      </c>
    </row>
    <row r="19">
      <c r="A19" s="4" t="inlineStr">
        <is>
          <t>Expected dividend rate</t>
        </is>
      </c>
      <c r="D19" s="4" t="inlineStr">
        <is>
          <t>0.00%</t>
        </is>
      </c>
    </row>
    <row r="20">
      <c r="A20" s="4" t="inlineStr">
        <is>
          <t>Series L Preferred Stock [Member]</t>
        </is>
      </c>
    </row>
    <row r="21">
      <c r="A21" s="3" t="inlineStr">
        <is>
          <t>Stockholders' Equity and Convertible Preferred Stock (Textual)</t>
        </is>
      </c>
    </row>
    <row r="22">
      <c r="A22" s="4" t="inlineStr">
        <is>
          <t>Stock ownership change percentage</t>
        </is>
      </c>
      <c r="C22" s="4" t="inlineStr">
        <is>
          <t>5-percent shareholders</t>
        </is>
      </c>
    </row>
    <row r="23">
      <c r="A23" s="4" t="inlineStr">
        <is>
          <t>Stock ownership change, description</t>
        </is>
      </c>
      <c r="C23" s="4" t="inlineStr">
        <is>
          <t>(i) discouraging any person or group from becoming a shareholder of 4.99% or more of Common Stock and (ii) discouraging any existing 4.99% shareholder from acquiring any additional shares of the Company’s stock.</t>
        </is>
      </c>
    </row>
    <row r="24">
      <c r="A24" s="4" t="inlineStr">
        <is>
          <t>Description of preferred stock voting rights</t>
        </is>
      </c>
      <c r="C24" s="4" t="inlineStr">
        <is>
          <t>Each Right entitles a holder of record, as of the close of business on March 30, 2020, to purchase from the Company one one-thousandth of a share of the Company’s Series L preferred stock at a price of $5.00, subject to certain adjustments and subject to the terms of that certain Rights Agreement, dated as of March 23, 2020, by and between the Company and VStock Transfer, LLC, as rights agen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Subsequent Events (Details Narrative)</t>
        </is>
      </c>
      <c r="B1" s="2" t="inlineStr">
        <is>
          <t>1 Months Ended</t>
        </is>
      </c>
    </row>
    <row r="2">
      <c r="B2" s="2" t="inlineStr">
        <is>
          <t>Jun. 22, 2020shares</t>
        </is>
      </c>
    </row>
    <row r="3">
      <c r="A3" s="3" t="inlineStr">
        <is>
          <t>Subsequent Events (Textual)</t>
        </is>
      </c>
    </row>
    <row r="4">
      <c r="A4" s="4" t="inlineStr">
        <is>
          <t>Shares of common stock sold</t>
        </is>
      </c>
      <c r="B4" s="5" t="n">
        <v>15124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costs and expenses</t>
        </is>
      </c>
    </row>
    <row r="4">
      <c r="A4" s="4" t="inlineStr">
        <is>
          <t>General and administrative</t>
        </is>
      </c>
      <c r="B4" s="6" t="n">
        <v>1017</v>
      </c>
      <c r="C4" s="6" t="n">
        <v>888</v>
      </c>
      <c r="D4" s="6" t="n">
        <v>2320</v>
      </c>
      <c r="E4" s="6" t="n">
        <v>1601</v>
      </c>
    </row>
    <row r="5">
      <c r="A5" s="4" t="inlineStr">
        <is>
          <t>Research and development</t>
        </is>
      </c>
      <c r="B5" s="5" t="n">
        <v>675</v>
      </c>
      <c r="C5" s="4" t="inlineStr">
        <is>
          <t xml:space="preserve"> </t>
        </is>
      </c>
      <c r="D5" s="5" t="n">
        <v>760</v>
      </c>
      <c r="E5" s="4" t="inlineStr">
        <is>
          <t xml:space="preserve"> </t>
        </is>
      </c>
    </row>
    <row r="6">
      <c r="A6" s="4" t="inlineStr">
        <is>
          <t>Research and development - license acquired</t>
        </is>
      </c>
      <c r="B6" s="5" t="n">
        <v>102</v>
      </c>
      <c r="C6" s="4" t="inlineStr">
        <is>
          <t xml:space="preserve"> </t>
        </is>
      </c>
      <c r="D6" s="5" t="n">
        <v>1113</v>
      </c>
      <c r="E6" s="4" t="inlineStr">
        <is>
          <t xml:space="preserve"> </t>
        </is>
      </c>
    </row>
    <row r="7">
      <c r="A7" s="4" t="inlineStr">
        <is>
          <t>Total operating expenses</t>
        </is>
      </c>
      <c r="B7" s="5" t="n">
        <v>1794</v>
      </c>
      <c r="C7" s="5" t="n">
        <v>888</v>
      </c>
      <c r="D7" s="5" t="n">
        <v>4193</v>
      </c>
      <c r="E7" s="5" t="n">
        <v>1601</v>
      </c>
    </row>
    <row r="8">
      <c r="A8" s="4" t="inlineStr">
        <is>
          <t>Loss from operations</t>
        </is>
      </c>
      <c r="B8" s="5" t="n">
        <v>-1794</v>
      </c>
      <c r="C8" s="5" t="n">
        <v>-888</v>
      </c>
      <c r="D8" s="5" t="n">
        <v>-4193</v>
      </c>
      <c r="E8" s="5" t="n">
        <v>-1601</v>
      </c>
    </row>
    <row r="9">
      <c r="A9" s="3" t="inlineStr">
        <is>
          <t>Other (expenses) income</t>
        </is>
      </c>
    </row>
    <row r="10">
      <c r="A10" s="4" t="inlineStr">
        <is>
          <t>Other income</t>
        </is>
      </c>
      <c r="B10" s="5" t="n">
        <v>15</v>
      </c>
      <c r="C10" s="4" t="inlineStr">
        <is>
          <t xml:space="preserve"> </t>
        </is>
      </c>
      <c r="D10" s="5" t="n">
        <v>15</v>
      </c>
      <c r="E10" s="4" t="inlineStr">
        <is>
          <t xml:space="preserve"> </t>
        </is>
      </c>
    </row>
    <row r="11">
      <c r="A11" s="4" t="inlineStr">
        <is>
          <t>Gains and (losses) on marketable securities</t>
        </is>
      </c>
      <c r="B11" s="5" t="n">
        <v>1125</v>
      </c>
      <c r="C11" s="5" t="n">
        <v>-28</v>
      </c>
      <c r="D11" s="5" t="n">
        <v>262</v>
      </c>
      <c r="E11" s="5" t="n">
        <v>64</v>
      </c>
    </row>
    <row r="12">
      <c r="A12" s="4" t="inlineStr">
        <is>
          <t>Change in fair value of investment</t>
        </is>
      </c>
      <c r="B12" s="5" t="n">
        <v>-1659</v>
      </c>
      <c r="C12" s="5" t="n">
        <v>145</v>
      </c>
      <c r="D12" s="5" t="n">
        <v>-6730</v>
      </c>
      <c r="E12" s="5" t="n">
        <v>-330</v>
      </c>
    </row>
    <row r="13">
      <c r="A13" s="4" t="inlineStr">
        <is>
          <t>Change in fair value of warrant liabilities</t>
        </is>
      </c>
      <c r="B13" s="4" t="inlineStr">
        <is>
          <t xml:space="preserve"> </t>
        </is>
      </c>
      <c r="C13" s="5" t="n">
        <v>127</v>
      </c>
      <c r="D13" s="4" t="inlineStr">
        <is>
          <t xml:space="preserve"> </t>
        </is>
      </c>
      <c r="E13" s="5" t="n">
        <v>74</v>
      </c>
    </row>
    <row r="14">
      <c r="A14" s="4" t="inlineStr">
        <is>
          <t>Total other (expenses) income</t>
        </is>
      </c>
      <c r="B14" s="5" t="n">
        <v>-519</v>
      </c>
      <c r="C14" s="5" t="n">
        <v>244</v>
      </c>
      <c r="D14" s="5" t="n">
        <v>-6453</v>
      </c>
      <c r="E14" s="5" t="n">
        <v>-192</v>
      </c>
    </row>
    <row r="15">
      <c r="A15" s="4" t="inlineStr">
        <is>
          <t>Net loss</t>
        </is>
      </c>
      <c r="B15" s="6" t="n">
        <v>-2313</v>
      </c>
      <c r="C15" s="6" t="n">
        <v>-644</v>
      </c>
      <c r="D15" s="6" t="n">
        <v>-10646</v>
      </c>
      <c r="E15" s="6" t="n">
        <v>-1793</v>
      </c>
    </row>
    <row r="16">
      <c r="A16" s="3" t="inlineStr">
        <is>
          <t>Net loss per share, basic and diluted</t>
        </is>
      </c>
    </row>
    <row r="17">
      <c r="A17" s="4" t="inlineStr">
        <is>
          <t>Basic and Diluted</t>
        </is>
      </c>
      <c r="B17" s="8" t="n">
        <v>-0.07000000000000001</v>
      </c>
      <c r="C17" s="9" t="n">
        <v>-0.3</v>
      </c>
      <c r="D17" s="8" t="n">
        <v>-0.5</v>
      </c>
      <c r="E17" s="8" t="n">
        <v>-0.87</v>
      </c>
    </row>
    <row r="18">
      <c r="A18" s="3" t="inlineStr">
        <is>
          <t>Weighted average number of shares outstanding, basic and diluted</t>
        </is>
      </c>
    </row>
    <row r="19">
      <c r="A19" s="4" t="inlineStr">
        <is>
          <t>Basic and Diluted</t>
        </is>
      </c>
      <c r="B19" s="5" t="n">
        <v>32975170</v>
      </c>
      <c r="C19" s="5" t="n">
        <v>2124631</v>
      </c>
      <c r="D19" s="5" t="n">
        <v>21085382</v>
      </c>
      <c r="E19" s="5" t="n">
        <v>20676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5" customWidth="1" min="5" max="5"/>
    <col width="20" customWidth="1" min="6" max="6"/>
    <col width="13" customWidth="1" min="7" max="7"/>
  </cols>
  <sheetData>
    <row r="1">
      <c r="A1" s="1" t="inlineStr">
        <is>
          <t>Consolidated Statements of Changes in Stockholders' Equity (Unaudited) - USD ($) $ in Thousands</t>
        </is>
      </c>
      <c r="B1" s="2" t="inlineStr">
        <is>
          <t>Common Stock</t>
        </is>
      </c>
      <c r="C1" s="2" t="inlineStr">
        <is>
          <t>Preferred Stock</t>
        </is>
      </c>
      <c r="D1" s="2" t="inlineStr">
        <is>
          <t>Additional Paid-in Capital</t>
        </is>
      </c>
      <c r="E1" s="2" t="inlineStr">
        <is>
          <t>Treasury Stock</t>
        </is>
      </c>
      <c r="F1" s="2" t="inlineStr">
        <is>
          <t>Accumulated Deficit</t>
        </is>
      </c>
      <c r="G1" s="2" t="inlineStr">
        <is>
          <t>Total</t>
        </is>
      </c>
    </row>
    <row r="2">
      <c r="A2" s="4" t="inlineStr">
        <is>
          <t>Balance at Dec. 31, 2018</t>
        </is>
      </c>
      <c r="B2" s="4" t="inlineStr">
        <is>
          <t xml:space="preserve"> </t>
        </is>
      </c>
      <c r="C2" s="4" t="inlineStr">
        <is>
          <t xml:space="preserve"> </t>
        </is>
      </c>
      <c r="D2" s="6" t="n">
        <v>152445</v>
      </c>
      <c r="E2" s="6" t="n">
        <v>-264</v>
      </c>
      <c r="F2" s="6" t="n">
        <v>-140083</v>
      </c>
      <c r="G2" s="6" t="n">
        <v>12098</v>
      </c>
    </row>
    <row r="3">
      <c r="A3" s="4" t="inlineStr">
        <is>
          <t>Balance , shares at Dec. 31, 2018</t>
        </is>
      </c>
      <c r="B3" s="5" t="n">
        <v>2010025</v>
      </c>
      <c r="C3" s="5" t="n">
        <v>5559</v>
      </c>
      <c r="E3" s="5" t="n">
        <v>3</v>
      </c>
    </row>
    <row r="4">
      <c r="A4" s="4" t="inlineStr">
        <is>
          <t>Issuance of common stock and prefunded common stock warrants, net of offering cost</t>
        </is>
      </c>
      <c r="B4" s="4" t="inlineStr">
        <is>
          <t xml:space="preserve"> </t>
        </is>
      </c>
      <c r="C4" s="4" t="inlineStr">
        <is>
          <t xml:space="preserve"> </t>
        </is>
      </c>
      <c r="D4" s="5" t="n">
        <v>787</v>
      </c>
      <c r="E4" s="4" t="inlineStr">
        <is>
          <t xml:space="preserve"> </t>
        </is>
      </c>
      <c r="F4" s="4" t="inlineStr">
        <is>
          <t xml:space="preserve"> </t>
        </is>
      </c>
      <c r="G4" s="5" t="n">
        <v>787</v>
      </c>
    </row>
    <row r="5">
      <c r="A5" s="4" t="inlineStr">
        <is>
          <t>Issuance of common stock and prefunded common stock warrants, net of offering cost, shares</t>
        </is>
      </c>
      <c r="B5" s="5" t="n">
        <v>221000</v>
      </c>
      <c r="C5" s="4" t="inlineStr">
        <is>
          <t xml:space="preserve"> </t>
        </is>
      </c>
      <c r="E5" s="4" t="inlineStr">
        <is>
          <t xml:space="preserve"> </t>
        </is>
      </c>
    </row>
    <row r="6">
      <c r="A6" s="4" t="inlineStr">
        <is>
          <t>Exercise of prefunded common stock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prefunded common stock warrants, shares</t>
        </is>
      </c>
      <c r="B7" s="5" t="n">
        <v>201961</v>
      </c>
      <c r="C7" s="4" t="inlineStr">
        <is>
          <t xml:space="preserve"> </t>
        </is>
      </c>
      <c r="E7" s="4" t="inlineStr">
        <is>
          <t xml:space="preserve"> </t>
        </is>
      </c>
    </row>
    <row r="8">
      <c r="A8" s="4" t="inlineStr">
        <is>
          <t>Exchange of common shares for prefund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change of common shares for prefunded warrants, shares</t>
        </is>
      </c>
      <c r="B9" s="5" t="n">
        <v>-115269</v>
      </c>
      <c r="C9" s="4" t="inlineStr">
        <is>
          <t xml:space="preserve"> </t>
        </is>
      </c>
      <c r="E9" s="4" t="inlineStr">
        <is>
          <t xml:space="preserve"> </t>
        </is>
      </c>
    </row>
    <row r="10">
      <c r="A10" s="4" t="inlineStr">
        <is>
          <t>Fractional shares adjusted for reverse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ractional shares adjusted for reverse split, shares</t>
        </is>
      </c>
      <c r="B11" s="5" t="n">
        <v>3371</v>
      </c>
      <c r="C11" s="4" t="inlineStr">
        <is>
          <t xml:space="preserve"> </t>
        </is>
      </c>
      <c r="E11" s="4" t="inlineStr">
        <is>
          <t xml:space="preserve"> </t>
        </is>
      </c>
    </row>
    <row r="12">
      <c r="A12" s="4" t="inlineStr">
        <is>
          <t>Stock-based compensation</t>
        </is>
      </c>
      <c r="B12" s="4" t="inlineStr">
        <is>
          <t xml:space="preserve"> </t>
        </is>
      </c>
      <c r="C12" s="4" t="inlineStr">
        <is>
          <t xml:space="preserve"> </t>
        </is>
      </c>
      <c r="D12" s="5" t="n">
        <v>115</v>
      </c>
      <c r="E12" s="4" t="inlineStr">
        <is>
          <t xml:space="preserve"> </t>
        </is>
      </c>
      <c r="F12" s="4" t="inlineStr">
        <is>
          <t xml:space="preserve"> </t>
        </is>
      </c>
      <c r="G12" s="5" t="n">
        <v>115</v>
      </c>
    </row>
    <row r="13">
      <c r="A13" s="4" t="inlineStr">
        <is>
          <t>Stock-based compensation , shares</t>
        </is>
      </c>
      <c r="B13" s="4" t="inlineStr">
        <is>
          <t xml:space="preserve"> </t>
        </is>
      </c>
      <c r="C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1793</v>
      </c>
      <c r="G14" s="5" t="n">
        <v>-1793</v>
      </c>
    </row>
    <row r="15">
      <c r="A15" s="4" t="inlineStr">
        <is>
          <t>Balance at Jun. 30, 2019</t>
        </is>
      </c>
      <c r="B15" s="4" t="inlineStr">
        <is>
          <t xml:space="preserve"> </t>
        </is>
      </c>
      <c r="C15" s="4" t="inlineStr">
        <is>
          <t xml:space="preserve"> </t>
        </is>
      </c>
      <c r="D15" s="5" t="n">
        <v>153347</v>
      </c>
      <c r="E15" s="6" t="n">
        <v>-264</v>
      </c>
      <c r="F15" s="5" t="n">
        <v>-141876</v>
      </c>
      <c r="G15" s="5" t="n">
        <v>11207</v>
      </c>
    </row>
    <row r="16">
      <c r="A16" s="4" t="inlineStr">
        <is>
          <t>Balance, shares at Jun. 30, 2019</t>
        </is>
      </c>
      <c r="B16" s="5" t="n">
        <v>2321088</v>
      </c>
      <c r="C16" s="5" t="n">
        <v>5559</v>
      </c>
      <c r="E16" s="5" t="n">
        <v>3</v>
      </c>
    </row>
    <row r="17">
      <c r="A17" s="4" t="inlineStr">
        <is>
          <t>Balance at Mar. 31, 2019</t>
        </is>
      </c>
      <c r="B17" s="4" t="inlineStr">
        <is>
          <t xml:space="preserve"> </t>
        </is>
      </c>
      <c r="C17" s="4" t="inlineStr">
        <is>
          <t xml:space="preserve"> </t>
        </is>
      </c>
      <c r="D17" s="5" t="n">
        <v>152451</v>
      </c>
      <c r="E17" s="6" t="n">
        <v>-264</v>
      </c>
      <c r="F17" s="5" t="n">
        <v>-141232</v>
      </c>
      <c r="G17" s="5" t="n">
        <v>10955</v>
      </c>
    </row>
    <row r="18">
      <c r="A18" s="4" t="inlineStr">
        <is>
          <t>Balance , shares at Mar. 31, 2019</t>
        </is>
      </c>
      <c r="B18" s="5" t="n">
        <v>2010025</v>
      </c>
      <c r="C18" s="5" t="n">
        <v>5559</v>
      </c>
      <c r="E18" s="5" t="n">
        <v>3</v>
      </c>
    </row>
    <row r="19">
      <c r="A19" s="4" t="inlineStr">
        <is>
          <t>Issuance of common stock and prefunded common stock warrants, net of offering cost</t>
        </is>
      </c>
      <c r="B19" s="4" t="inlineStr">
        <is>
          <t xml:space="preserve"> </t>
        </is>
      </c>
      <c r="C19" s="4" t="inlineStr">
        <is>
          <t xml:space="preserve"> </t>
        </is>
      </c>
      <c r="D19" s="5" t="n">
        <v>787</v>
      </c>
      <c r="E19" s="4" t="inlineStr">
        <is>
          <t xml:space="preserve"> </t>
        </is>
      </c>
      <c r="F19" s="4" t="inlineStr">
        <is>
          <t xml:space="preserve"> </t>
        </is>
      </c>
      <c r="G19" s="5" t="n">
        <v>787</v>
      </c>
    </row>
    <row r="20">
      <c r="A20" s="4" t="inlineStr">
        <is>
          <t>Issuance of common stock and prefunded common stock warrants, net of offering cost, shares</t>
        </is>
      </c>
      <c r="B20" s="5" t="n">
        <v>221000</v>
      </c>
      <c r="C20" s="4" t="inlineStr">
        <is>
          <t xml:space="preserve"> </t>
        </is>
      </c>
      <c r="E20" s="4" t="inlineStr">
        <is>
          <t xml:space="preserve"> </t>
        </is>
      </c>
    </row>
    <row r="21">
      <c r="A21" s="4" t="inlineStr">
        <is>
          <t>Exercise of prefunded common stock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of prefunded common stock warrants, shares</t>
        </is>
      </c>
      <c r="B22" s="5" t="n">
        <v>201961</v>
      </c>
      <c r="C22" s="4" t="inlineStr">
        <is>
          <t xml:space="preserve"> </t>
        </is>
      </c>
      <c r="E22" s="4" t="inlineStr">
        <is>
          <t xml:space="preserve"> </t>
        </is>
      </c>
    </row>
    <row r="23">
      <c r="A23" s="4" t="inlineStr">
        <is>
          <t>Exchange of common shares for prefund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change of common shares for prefunded warrants, shares</t>
        </is>
      </c>
      <c r="B24" s="5" t="n">
        <v>-115269</v>
      </c>
      <c r="C24" s="4" t="inlineStr">
        <is>
          <t xml:space="preserve"> </t>
        </is>
      </c>
      <c r="E24" s="4" t="inlineStr">
        <is>
          <t xml:space="preserve"> </t>
        </is>
      </c>
    </row>
    <row r="25">
      <c r="A25" s="4" t="inlineStr">
        <is>
          <t>Fractional shares adjusted for reverse spl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ractional shares adjusted for reverse split, shares</t>
        </is>
      </c>
      <c r="B26" s="5" t="n">
        <v>3371</v>
      </c>
      <c r="C26" s="4" t="inlineStr">
        <is>
          <t xml:space="preserve"> </t>
        </is>
      </c>
      <c r="E26" s="4" t="inlineStr">
        <is>
          <t xml:space="preserve"> </t>
        </is>
      </c>
    </row>
    <row r="27">
      <c r="A27" s="4" t="inlineStr">
        <is>
          <t>Stock-based compensation</t>
        </is>
      </c>
      <c r="B27" s="4" t="inlineStr">
        <is>
          <t xml:space="preserve"> </t>
        </is>
      </c>
      <c r="C27" s="4" t="inlineStr">
        <is>
          <t xml:space="preserve"> </t>
        </is>
      </c>
      <c r="D27" s="5" t="n">
        <v>109</v>
      </c>
      <c r="E27" s="4" t="inlineStr">
        <is>
          <t xml:space="preserve"> </t>
        </is>
      </c>
      <c r="F27" s="4" t="inlineStr">
        <is>
          <t xml:space="preserve"> </t>
        </is>
      </c>
      <c r="G27" s="5" t="n">
        <v>109</v>
      </c>
    </row>
    <row r="28">
      <c r="A28" s="4" t="inlineStr">
        <is>
          <t>Stock-based compensation , shares</t>
        </is>
      </c>
      <c r="B28" s="4" t="inlineStr">
        <is>
          <t xml:space="preserve"> </t>
        </is>
      </c>
      <c r="C28" s="4" t="inlineStr">
        <is>
          <t xml:space="preserve"> </t>
        </is>
      </c>
      <c r="E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5" t="n">
        <v>-644</v>
      </c>
      <c r="G29" s="5" t="n">
        <v>-644</v>
      </c>
    </row>
    <row r="30">
      <c r="A30" s="4" t="inlineStr">
        <is>
          <t>Balance at Jun. 30, 2019</t>
        </is>
      </c>
      <c r="B30" s="4" t="inlineStr">
        <is>
          <t xml:space="preserve"> </t>
        </is>
      </c>
      <c r="C30" s="4" t="inlineStr">
        <is>
          <t xml:space="preserve"> </t>
        </is>
      </c>
      <c r="D30" s="5" t="n">
        <v>153347</v>
      </c>
      <c r="E30" s="6" t="n">
        <v>-264</v>
      </c>
      <c r="F30" s="5" t="n">
        <v>-141876</v>
      </c>
      <c r="G30" s="5" t="n">
        <v>11207</v>
      </c>
    </row>
    <row r="31">
      <c r="A31" s="4" t="inlineStr">
        <is>
          <t>Balance, shares at Jun. 30, 2019</t>
        </is>
      </c>
      <c r="B31" s="5" t="n">
        <v>2321088</v>
      </c>
      <c r="C31" s="5" t="n">
        <v>5559</v>
      </c>
      <c r="E31" s="5" t="n">
        <v>3</v>
      </c>
    </row>
    <row r="32">
      <c r="A32" s="4" t="inlineStr">
        <is>
          <t>Balance at Dec. 31, 2019</t>
        </is>
      </c>
      <c r="B32" s="4" t="inlineStr">
        <is>
          <t xml:space="preserve"> </t>
        </is>
      </c>
      <c r="C32" s="4" t="inlineStr">
        <is>
          <t xml:space="preserve"> </t>
        </is>
      </c>
      <c r="D32" s="5" t="n">
        <v>155062</v>
      </c>
      <c r="E32" s="6" t="n">
        <v>-264</v>
      </c>
      <c r="F32" s="5" t="n">
        <v>-144266</v>
      </c>
      <c r="G32" s="5" t="n">
        <v>10532</v>
      </c>
    </row>
    <row r="33">
      <c r="A33" s="4" t="inlineStr">
        <is>
          <t>Balance , shares at Dec. 31, 2019</t>
        </is>
      </c>
      <c r="B33" s="5" t="n">
        <v>4825549</v>
      </c>
      <c r="C33" s="5" t="n">
        <v>5559</v>
      </c>
      <c r="E33" s="5" t="n">
        <v>3</v>
      </c>
    </row>
    <row r="34">
      <c r="A34" s="4" t="inlineStr">
        <is>
          <t>Issuance of common stock and prefunded common stock warrants, net of offering cost</t>
        </is>
      </c>
      <c r="B34" s="4" t="inlineStr">
        <is>
          <t xml:space="preserve"> </t>
        </is>
      </c>
      <c r="C34" s="4" t="inlineStr">
        <is>
          <t xml:space="preserve"> </t>
        </is>
      </c>
      <c r="D34" s="5" t="n">
        <v>6559</v>
      </c>
      <c r="E34" s="4" t="inlineStr">
        <is>
          <t xml:space="preserve"> </t>
        </is>
      </c>
      <c r="F34" s="4" t="inlineStr">
        <is>
          <t xml:space="preserve"> </t>
        </is>
      </c>
      <c r="G34" s="5" t="n">
        <v>6559</v>
      </c>
    </row>
    <row r="35">
      <c r="A35" s="4" t="inlineStr">
        <is>
          <t>Issuance of common stock and prefunded common stock warrants, net of offering cost, shares</t>
        </is>
      </c>
      <c r="B35" s="5" t="n">
        <v>3245745</v>
      </c>
      <c r="C35" s="4" t="inlineStr">
        <is>
          <t xml:space="preserve"> </t>
        </is>
      </c>
      <c r="E35" s="4" t="inlineStr">
        <is>
          <t xml:space="preserve"> </t>
        </is>
      </c>
    </row>
    <row r="36">
      <c r="A36" s="4" t="inlineStr">
        <is>
          <t>Issuance of common stock, net of offering cost</t>
        </is>
      </c>
      <c r="B36" s="6" t="n">
        <v>2</v>
      </c>
      <c r="C36" s="4" t="inlineStr">
        <is>
          <t xml:space="preserve"> </t>
        </is>
      </c>
      <c r="D36" s="5" t="n">
        <v>17843</v>
      </c>
      <c r="E36" s="4" t="inlineStr">
        <is>
          <t xml:space="preserve"> </t>
        </is>
      </c>
      <c r="F36" s="4" t="inlineStr">
        <is>
          <t xml:space="preserve"> </t>
        </is>
      </c>
      <c r="G36" s="5" t="n">
        <v>17845</v>
      </c>
    </row>
    <row r="37">
      <c r="A37" s="4" t="inlineStr">
        <is>
          <t>Issuance of common stock, net of offering cost, shares</t>
        </is>
      </c>
      <c r="B37" s="5" t="n">
        <v>16090909</v>
      </c>
      <c r="C37" s="4" t="inlineStr">
        <is>
          <t xml:space="preserve"> </t>
        </is>
      </c>
      <c r="E37" s="4" t="inlineStr">
        <is>
          <t xml:space="preserve"> </t>
        </is>
      </c>
    </row>
    <row r="38">
      <c r="A38" s="4" t="inlineStr">
        <is>
          <t>Common warrant and prefunded warrant exercise</t>
        </is>
      </c>
      <c r="B38" s="6" t="n">
        <v>1</v>
      </c>
      <c r="C38" s="4" t="inlineStr">
        <is>
          <t xml:space="preserve"> </t>
        </is>
      </c>
      <c r="D38" s="5" t="n">
        <v>7203</v>
      </c>
      <c r="E38" s="4" t="inlineStr">
        <is>
          <t xml:space="preserve"> </t>
        </is>
      </c>
      <c r="F38" s="4" t="inlineStr">
        <is>
          <t xml:space="preserve"> </t>
        </is>
      </c>
      <c r="G38" s="5" t="n">
        <v>7204</v>
      </c>
    </row>
    <row r="39">
      <c r="A39" s="4" t="inlineStr">
        <is>
          <t>Common warrant and prefunded warrant exercise, shares</t>
        </is>
      </c>
      <c r="B39" s="5" t="n">
        <v>10758016</v>
      </c>
      <c r="C39" s="4" t="inlineStr">
        <is>
          <t xml:space="preserve"> </t>
        </is>
      </c>
      <c r="E39" s="4" t="inlineStr">
        <is>
          <t xml:space="preserve"> </t>
        </is>
      </c>
    </row>
    <row r="40">
      <c r="A40" s="4" t="inlineStr">
        <is>
          <t>Net Income (loss)</t>
        </is>
      </c>
      <c r="B40" s="4" t="inlineStr">
        <is>
          <t xml:space="preserve"> </t>
        </is>
      </c>
      <c r="D40" s="4" t="inlineStr">
        <is>
          <t xml:space="preserve"> </t>
        </is>
      </c>
      <c r="E40" s="4" t="inlineStr">
        <is>
          <t xml:space="preserve"> </t>
        </is>
      </c>
      <c r="F40" s="5" t="n">
        <v>-10046</v>
      </c>
      <c r="G40" s="5" t="n">
        <v>-10646</v>
      </c>
    </row>
    <row r="41">
      <c r="A41" s="4" t="inlineStr">
        <is>
          <t>Balance at Jun. 30, 2020</t>
        </is>
      </c>
      <c r="B41" s="6" t="n">
        <v>3</v>
      </c>
      <c r="C41" s="4" t="inlineStr">
        <is>
          <t xml:space="preserve"> </t>
        </is>
      </c>
      <c r="D41" s="5" t="n">
        <v>186667</v>
      </c>
      <c r="E41" s="6" t="n">
        <v>-264</v>
      </c>
      <c r="F41" s="5" t="n">
        <v>-154912</v>
      </c>
      <c r="G41" s="5" t="n">
        <v>31494</v>
      </c>
    </row>
    <row r="42">
      <c r="A42" s="4" t="inlineStr">
        <is>
          <t>Balance, shares at Jun. 30, 2020</t>
        </is>
      </c>
      <c r="B42" s="5" t="n">
        <v>34920219</v>
      </c>
      <c r="C42" s="5" t="n">
        <v>5559</v>
      </c>
      <c r="E42" s="5" t="n">
        <v>3</v>
      </c>
    </row>
    <row r="43">
      <c r="A43" s="4" t="inlineStr">
        <is>
          <t>Balance at Mar. 31, 2020</t>
        </is>
      </c>
      <c r="B43" s="6" t="n">
        <v>2</v>
      </c>
      <c r="C43" s="4" t="inlineStr">
        <is>
          <t xml:space="preserve"> </t>
        </is>
      </c>
      <c r="D43" s="5" t="n">
        <v>173836</v>
      </c>
      <c r="E43" s="6" t="n">
        <v>-264</v>
      </c>
      <c r="F43" s="5" t="n">
        <v>-152599</v>
      </c>
      <c r="G43" s="5" t="n">
        <v>20975</v>
      </c>
    </row>
    <row r="44">
      <c r="A44" s="4" t="inlineStr">
        <is>
          <t>Balance , shares at Mar. 31, 2020</t>
        </is>
      </c>
      <c r="B44" s="5" t="n">
        <v>20857909</v>
      </c>
      <c r="C44" s="5" t="n">
        <v>5559</v>
      </c>
      <c r="E44" s="5" t="n">
        <v>3</v>
      </c>
    </row>
    <row r="45">
      <c r="A45" s="4" t="inlineStr">
        <is>
          <t>Issuance of common stock, net of offering cost</t>
        </is>
      </c>
      <c r="B45" s="6" t="n">
        <v>1</v>
      </c>
      <c r="C45" s="4" t="inlineStr">
        <is>
          <t xml:space="preserve"> </t>
        </is>
      </c>
      <c r="D45" s="5" t="n">
        <v>12766</v>
      </c>
      <c r="E45" s="4" t="inlineStr">
        <is>
          <t xml:space="preserve"> </t>
        </is>
      </c>
      <c r="F45" s="4" t="inlineStr">
        <is>
          <t xml:space="preserve"> </t>
        </is>
      </c>
      <c r="G45" s="5" t="n">
        <v>12768</v>
      </c>
    </row>
    <row r="46">
      <c r="A46" s="4" t="inlineStr">
        <is>
          <t>Issuance of common stock, net of offering cost, shares</t>
        </is>
      </c>
      <c r="B46" s="5" t="n">
        <v>14000000</v>
      </c>
      <c r="C46" s="4" t="inlineStr">
        <is>
          <t xml:space="preserve"> </t>
        </is>
      </c>
      <c r="E46" s="4" t="inlineStr">
        <is>
          <t xml:space="preserve"> </t>
        </is>
      </c>
    </row>
    <row r="47">
      <c r="A47" s="4" t="inlineStr">
        <is>
          <t>Common warrant and prefunded warrant exercise</t>
        </is>
      </c>
      <c r="B47" s="4" t="inlineStr">
        <is>
          <t xml:space="preserve"> </t>
        </is>
      </c>
      <c r="C47" s="4" t="inlineStr">
        <is>
          <t xml:space="preserve"> </t>
        </is>
      </c>
      <c r="D47" s="5" t="n">
        <v>65</v>
      </c>
      <c r="G47" s="5" t="n">
        <v>65</v>
      </c>
    </row>
    <row r="48">
      <c r="A48" s="4" t="inlineStr">
        <is>
          <t>Common warrant and prefunded warrant exercise, shares</t>
        </is>
      </c>
      <c r="B48" s="5" t="n">
        <v>62310</v>
      </c>
      <c r="C48" s="4" t="inlineStr">
        <is>
          <t xml:space="preserve"> </t>
        </is>
      </c>
    </row>
    <row r="49">
      <c r="A49" s="4" t="inlineStr">
        <is>
          <t>Net Income (loss)</t>
        </is>
      </c>
      <c r="B49" s="4" t="inlineStr">
        <is>
          <t xml:space="preserve"> </t>
        </is>
      </c>
      <c r="C49" s="4" t="inlineStr">
        <is>
          <t xml:space="preserve"> </t>
        </is>
      </c>
      <c r="E49" s="4" t="inlineStr">
        <is>
          <t xml:space="preserve"> </t>
        </is>
      </c>
      <c r="F49" s="5" t="n">
        <v>-2313</v>
      </c>
      <c r="G49" s="5" t="n">
        <v>-2313</v>
      </c>
    </row>
    <row r="50">
      <c r="A50" s="4" t="inlineStr">
        <is>
          <t>Balance at Jun. 30, 2020</t>
        </is>
      </c>
      <c r="B50" s="6" t="n">
        <v>3</v>
      </c>
      <c r="C50" s="4" t="inlineStr">
        <is>
          <t xml:space="preserve"> </t>
        </is>
      </c>
      <c r="D50" s="6" t="n">
        <v>186667</v>
      </c>
      <c r="E50" s="6" t="n">
        <v>-264</v>
      </c>
      <c r="F50" s="6" t="n">
        <v>-154912</v>
      </c>
      <c r="G50" s="6" t="n">
        <v>31494</v>
      </c>
    </row>
    <row r="51">
      <c r="A51" s="4" t="inlineStr">
        <is>
          <t>Balance, shares at Jun. 30, 2020</t>
        </is>
      </c>
      <c r="B51" s="5" t="n">
        <v>34920219</v>
      </c>
      <c r="C51" s="5" t="n">
        <v>5559</v>
      </c>
      <c r="E51" s="5"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0646</v>
      </c>
      <c r="C4" s="6" t="n">
        <v>-1793</v>
      </c>
    </row>
    <row r="5">
      <c r="A5" s="3" t="inlineStr">
        <is>
          <t>Adjustments to reconcile net loss to net cash used in operating activities:</t>
        </is>
      </c>
    </row>
    <row r="6">
      <c r="A6" s="4" t="inlineStr">
        <is>
          <t>Change in fair value of investment</t>
        </is>
      </c>
      <c r="B6" s="5" t="n">
        <v>6730</v>
      </c>
      <c r="C6" s="5" t="n">
        <v>330</v>
      </c>
    </row>
    <row r="7">
      <c r="A7" s="4" t="inlineStr">
        <is>
          <t>Change in fair value of warrant liabilities</t>
        </is>
      </c>
      <c r="B7" s="4" t="inlineStr">
        <is>
          <t xml:space="preserve"> </t>
        </is>
      </c>
      <c r="C7" s="5" t="n">
        <v>-74</v>
      </c>
    </row>
    <row r="8">
      <c r="A8" s="4" t="inlineStr">
        <is>
          <t>Research and development-acquired license, expensed</t>
        </is>
      </c>
      <c r="B8" s="5" t="n">
        <v>1113</v>
      </c>
      <c r="C8" s="4" t="inlineStr">
        <is>
          <t xml:space="preserve"> </t>
        </is>
      </c>
    </row>
    <row r="9">
      <c r="A9" s="4" t="inlineStr">
        <is>
          <t>Stock-based compensation</t>
        </is>
      </c>
      <c r="B9" s="4" t="inlineStr">
        <is>
          <t xml:space="preserve"> </t>
        </is>
      </c>
      <c r="C9" s="5" t="n">
        <v>115</v>
      </c>
    </row>
    <row r="10">
      <c r="A10" s="4" t="inlineStr">
        <is>
          <t>Realized (gain) loss on marketable securities</t>
        </is>
      </c>
      <c r="B10" s="5" t="n">
        <v>-544</v>
      </c>
      <c r="C10" s="5" t="n">
        <v>98</v>
      </c>
    </row>
    <row r="11">
      <c r="A11" s="4" t="inlineStr">
        <is>
          <t>Unrealized loss (gain) on marketable securities</t>
        </is>
      </c>
      <c r="B11" s="5" t="n">
        <v>614</v>
      </c>
      <c r="C11" s="5" t="n">
        <v>-138</v>
      </c>
    </row>
    <row r="12">
      <c r="A12" s="3" t="inlineStr">
        <is>
          <t>Changes in assets and liabilities:</t>
        </is>
      </c>
    </row>
    <row r="13">
      <c r="A13" s="4" t="inlineStr">
        <is>
          <t>Prepaid expenses and other assets</t>
        </is>
      </c>
      <c r="B13" s="5" t="n">
        <v>76</v>
      </c>
      <c r="C13" s="5" t="n">
        <v>82</v>
      </c>
    </row>
    <row r="14">
      <c r="A14" s="4" t="inlineStr">
        <is>
          <t>Accounts payable and accrued expenses</t>
        </is>
      </c>
      <c r="B14" s="5" t="n">
        <v>608</v>
      </c>
      <c r="C14" s="5" t="n">
        <v>100</v>
      </c>
    </row>
    <row r="15">
      <c r="A15" s="4" t="inlineStr">
        <is>
          <t>Accrued salaries and benefits</t>
        </is>
      </c>
      <c r="B15" s="5" t="n">
        <v>-389</v>
      </c>
      <c r="C15" s="5" t="n">
        <v>-127</v>
      </c>
    </row>
    <row r="16">
      <c r="A16" s="4" t="inlineStr">
        <is>
          <t>Payable to DatChat</t>
        </is>
      </c>
      <c r="B16" s="5" t="n">
        <v>50</v>
      </c>
      <c r="C16" s="5" t="n">
        <v>-207</v>
      </c>
    </row>
    <row r="17">
      <c r="A17" s="4" t="inlineStr">
        <is>
          <t>Net cash used in operating activities</t>
        </is>
      </c>
      <c r="B17" s="5" t="n">
        <v>-2388</v>
      </c>
      <c r="C17" s="5" t="n">
        <v>-1614</v>
      </c>
    </row>
    <row r="18">
      <c r="A18" s="3" t="inlineStr">
        <is>
          <t>Cash flows from investing activities</t>
        </is>
      </c>
    </row>
    <row r="19">
      <c r="A19" s="4" t="inlineStr">
        <is>
          <t>Purchase of marketable securities</t>
        </is>
      </c>
      <c r="B19" s="5" t="n">
        <v>-78042</v>
      </c>
      <c r="C19" s="5" t="n">
        <v>-4954</v>
      </c>
    </row>
    <row r="20">
      <c r="A20" s="4" t="inlineStr">
        <is>
          <t>Sale of marketable securities</t>
        </is>
      </c>
      <c r="B20" s="5" t="n">
        <v>52215</v>
      </c>
      <c r="C20" s="5" t="n">
        <v>6878</v>
      </c>
    </row>
    <row r="21">
      <c r="A21" s="4" t="inlineStr">
        <is>
          <t>Sale of Hoth common shares</t>
        </is>
      </c>
      <c r="B21" s="5" t="n">
        <v>460</v>
      </c>
      <c r="C21" s="4" t="inlineStr">
        <is>
          <t xml:space="preserve"> </t>
        </is>
      </c>
    </row>
    <row r="22">
      <c r="A22" s="4" t="inlineStr">
        <is>
          <t>Purchase of investments at fair value</t>
        </is>
      </c>
      <c r="B22" s="4" t="inlineStr">
        <is>
          <t xml:space="preserve"> </t>
        </is>
      </c>
      <c r="C22" s="5" t="n">
        <v>-550</v>
      </c>
    </row>
    <row r="23">
      <c r="A23" s="4" t="inlineStr">
        <is>
          <t>Purchase of research and development licenses</t>
        </is>
      </c>
      <c r="B23" s="5" t="n">
        <v>-1113</v>
      </c>
      <c r="C23" s="4" t="inlineStr">
        <is>
          <t xml:space="preserve"> </t>
        </is>
      </c>
    </row>
    <row r="24">
      <c r="A24" s="4" t="inlineStr">
        <is>
          <t>Net cash (used in) provided by investing activities</t>
        </is>
      </c>
      <c r="B24" s="5" t="n">
        <v>-26480</v>
      </c>
      <c r="C24" s="5" t="n">
        <v>1374</v>
      </c>
    </row>
    <row r="25">
      <c r="A25" s="3" t="inlineStr">
        <is>
          <t>Cash flows from financing activities</t>
        </is>
      </c>
    </row>
    <row r="26">
      <c r="A26" s="4" t="inlineStr">
        <is>
          <t>Proceeds from issuance common stock, common warrants and prefunded warrants, net of offering</t>
        </is>
      </c>
      <c r="B26" s="5" t="n">
        <v>6559</v>
      </c>
      <c r="C26" s="4" t="inlineStr">
        <is>
          <t xml:space="preserve"> </t>
        </is>
      </c>
    </row>
    <row r="27">
      <c r="A27" s="4" t="inlineStr">
        <is>
          <t>Proceeds from issuance common stock, net of offering cost</t>
        </is>
      </c>
      <c r="B27" s="5" t="n">
        <v>17845</v>
      </c>
      <c r="C27" s="5" t="n">
        <v>787</v>
      </c>
    </row>
    <row r="28">
      <c r="A28" s="4" t="inlineStr">
        <is>
          <t>Proceeds from exercise of warrants</t>
        </is>
      </c>
      <c r="B28" s="5" t="n">
        <v>7204</v>
      </c>
      <c r="C28" s="4" t="inlineStr">
        <is>
          <t xml:space="preserve"> </t>
        </is>
      </c>
    </row>
    <row r="29">
      <c r="A29" s="4" t="inlineStr">
        <is>
          <t>Net cash provided by financing activities</t>
        </is>
      </c>
      <c r="B29" s="5" t="n">
        <v>31608</v>
      </c>
      <c r="C29" s="5" t="n">
        <v>787</v>
      </c>
    </row>
    <row r="30">
      <c r="A30" s="4" t="inlineStr">
        <is>
          <t>Net increase in cash and cash equivalents</t>
        </is>
      </c>
      <c r="B30" s="5" t="n">
        <v>2740</v>
      </c>
      <c r="C30" s="5" t="n">
        <v>547</v>
      </c>
    </row>
    <row r="31">
      <c r="A31" s="4" t="inlineStr">
        <is>
          <t>Cash and cash equivalents, beginning of period</t>
        </is>
      </c>
      <c r="B31" s="5" t="n">
        <v>91</v>
      </c>
      <c r="C31" s="5" t="n">
        <v>17</v>
      </c>
    </row>
    <row r="32">
      <c r="A32" s="4" t="inlineStr">
        <is>
          <t>Cash and cash equivalents, end of period</t>
        </is>
      </c>
      <c r="B32" s="6" t="n">
        <v>2831</v>
      </c>
      <c r="C32" s="6" t="n">
        <v>5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and Recent Development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 and Recent Developments</t>
        </is>
      </c>
      <c r="B4" s="4" t="inlineStr">
        <is>
          <t>Note 1. Organization and Description of Business and Recent
Developments Organization and Description of Business AIkido Pharma Inc., formerly known as Spherix
Incorporated (the "Company"), was initially formed in 1967 and is currently a biotechnology company with a diverse
portfolio of small-molecule anti-cancer therapeutics in development. The Company's platform consists of patented technology
from leading universities and researchers and we are currently in the process of developing an innovative therapeutic drug platform
through partnerships with educational institutions, including the University of Texas at Austin, the University of Maryland, Baltimore
and Wake Forest University. The Company's diverse pipeline of therapeutics includes therapies for pancreatic cancer, acute
myeloid leukemia ("AML") and acute lymphoblastic leukemia ("ALL"). The Company is also developing a broad-spectrum
antiviral platform that may potentially inhibit replication of multiple viruses including Influenza virus, SARS-CoV (coronavirus),
MERS-CoV, Ebolavirus and Marburg virus. The Company previously focused its efforts
on owning, developing, acquiring and monetizing intellectual property assets. Since May 2016, the Company has received limited
funds from its intellectual property monetization. In addition to its patent monetization efforts, since the fourth quarter of
2017, the Company has been transitioning to focus its efforts as a technology and biotechnology development company. These efforts
have focused on biotechnology research and blockchain technology research. The Company's investment in biotechnology research
development includes: (i) an investment in Hoth Therapeutics, Inc. ("Hoth"), a development stage biopharmaceutical
company focused on unique targeted therapeutics for patients suffering from indications such as atopic dermatitis, also known as
eczema, (ii) an investment in DatChat, Inc. ("DatChat"), a privately held personal privacy platform focused on encrypted
communication, internet security and digital rights management, and (iii) the acquisition of assets of CBM BioPharma, Inc. ("CBM"),
a pharmaceutical company focusing on the development of cancer treatments. During the six months ended June 30, 2020,
the Company raised over $2.0 million of proceeds (see Note 8), therefore, a payment of $1.0 million was due to CBM pursuant to
that certain Asset Purchase Agreement, dated as of May 15, 2019, by and between the Company and CBM, as amended (the "CBM
Purchase Agreement"). The Company recorded this payment to CBM as a component of research and development license acquired
during the six months ended June 30, 2020 the condensed consolidated statements of operations. As a result of the Company's biotechnology
research development and associated investments and acquisitions, the Company's business portfolio now focuses on the treatment
of three different cancers, including pancreatic cancer, AML and ALL. The Company's AML and ALL compounds, developed at Wake
Forest University, are targeted therapeutics designed to overcome multiple resistance mechanisms observed with the current standard
of care. DHA-dFdC, the Company's pancreatic drug candidate developed at the University of Texas at Austin, is a new compound
that the Company hopes will become the next generation of chemotherapy treatment for advanced pancreatic cancer. DHA-dFdC overcomes
tumor cell resistance to current chemotherapeutic drugs and is well tolerated in preclinical toxicity tests. Preclinical studies
have also indicated that DHA-dFdC inhibits pancreatic cancer cell growth (up to 100,000-fold more potent that gemcitabine, a current
standard therapy), has documented efficacy against pancreatic tumors in a clinically relevant transgenic mouse model and has demonstrated
activities against other cancers, including leukemia, lung and melanoma. In addition, the Company is constantly seeking to grow
its pipe to treat unmet medical needs in oncology. In addition, the Company owns an exclusive
world-wide license to patented technology from the University of Maryland Baltimore ("UMB"). The Company's license
is for a broad-spectrum antiviral drug platform. The licensed technology is a broadly acting pan-viral inhibitory compound with
efficacy against multiple viral pathogens. The technology works to inhibit replication of multiple viruses including Influenza
virus, SARS-CoV (coronavirus), MERS-CoV, Ebolavirus and Marburg virus. The technology is covered by two patent applications already
on file with the United States Patent and Trademark Office. The UMB inventors are Drs. Matthew Frieman, Alexander MacKerell and
Stuart Watson. The Company has also executed a Sponsored Research Agreement with UMB to support the development of the technology. The Nasdaq Stock Market Deficiency Notice On April 28, 2020,
the Company, received a staff deficiency notice from Nasdaq informing the Company that its common stock failed to comply with the
$1.00 minimum bid price required for continued listing on The Nasdaq Capital Market under Nasdaq Listing Rule 5550(a)(2). Nasdaq's
letter advised the Company that, based upon the closing bid price during the period from March 16, 2020 to April 27, 2020, the
Company no longer met this requirement. Given the current
extraordinary market conditions, Nasdaq had determined to toll the compliance periods for the bid price and market value of publicly
held shares requirements through June 30, 2020. Pursuant to Nasdaq Marketplace Rule 5810(c)(3)(A), the Company had been provided
with a compliance period of 180 calendar days from June 30, 2020, or until December 28, 2020, to regain compliance with the minimum
bid price requirement. To regain compliance, the closing bid price of the Company's common stock must meet or exceed $1.00
per share for a minimum of 10 consecutive business days prior to December 28, 2020. As of the close of trading on July 30, 2020,
the closing bid price of our common stock was at least $1.00 per share for 10 consecutive trading days and, accordingly, we regained
compliance with NASDAQ's continued listing requir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6 Months Ended</t>
        </is>
      </c>
    </row>
    <row r="2">
      <c r="B2" s="2" t="inlineStr">
        <is>
          <t>Jun. 30, 2020</t>
        </is>
      </c>
    </row>
    <row r="3">
      <c r="A3" s="3" t="inlineStr">
        <is>
          <t>Liquidity and Capital Resources [Abstract]</t>
        </is>
      </c>
    </row>
    <row r="4">
      <c r="A4" s="4" t="inlineStr">
        <is>
          <t>Liquidity and Capital Resources</t>
        </is>
      </c>
      <c r="B4" s="4" t="inlineStr">
        <is>
          <t>Note 2. Liquidity and Capital Resources The Company continues to incur ongoing
administrative and other expenses, including public company expenses, in excess of corresponding (non-financing related) revenue.
While the Company continues to implement its business strategy, it intends to finance its activities through:
● managing
current cash, cash equivalents and marketable securities on hand from the Company's past debt and equity offerings,
● seeking
additional funds raised through the sale of additional securities in the future,
● seeking
additional liquidity through credit facilities or other debt arrangements, and
● increasing
revenue from its patent portfolios, license fees and new business ventures. The Company has funded its operations from
proceeds from the sale of equity and debt securities, including pre-funded warrants. The Company will require significant additional
capital to make the investments it needs to execute its longer-term business plan. The Company's ability to successfully
raise sufficient funds through the sale of debt or equity securities when needed is subject to many risks and uncertainties and,
even if it were successful, future equity issuances would result in dilution to its existing stockholders and future debt securities
may contain covenants that limit the Company's operations or ability to enter into certain transactions. The Company's current cash is sufficient
to fund operations for at least the next 12 months; however, the Company will need to raise additional funding through strategic
relationships, public or private equity or debt financings, grants or other arrangements to develop and seek regulatory approvals
for the Company's existing and new product candidates. If such funding is not available, or not available on terms acceptable
to the Company, the Company's current development plan and plans for expansion of its general and administrative infrastructure
may be curtailed. In addition to the foregoing, based on
the Company's current assessment, the Company does not expect any material impact on its long-term development timeline and
its liquidity due to the worldwide spread of the COVID-19 virus. However, the Company is continuing to assess the effect on its
operations by monitoring the spread of COVID-19 and the actions implemented to combat the virus throughout the wor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3. Summary of Significant Accounting
Policies Basis of Presentation and Principles
of Consolid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20, condensed
consolidated statements of operations for the three and six months ended June 30, 2020 and 2019, condensed consolidated statement
of stockholders' equity for the three and six months ended June 30, 2020 and 2019, and the condensed consolidated statements
of cash flows for the six months ended June 30, 2020 and 2019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June 30, 2020 are not necessarily indicative
of results to be expected for the year ending December 31, 2020 or for any future interim period. The condensed consolidated balance
sheet at December 31, 2019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9 and notes
thereto included in the Company's annual report on Form 10-K, which was filed with the SEC on February 3, 2020. Use of Estimates The accompanying condensed consolidated
financial statements have been prepared in conformity with US GAAP. This requires management to make estimates and assumptions
that affect certain reported amounts of assets and liabilities and disclosures of contingent assets and liabilities at the date
of the financial statements, and the reported expenses during the period. The Company's significant estimates and assumptions
include the valuation of investments and the valuation allowance related to the Company's deferred tax assets. Certain of
the Company's estimates, including the carrying amount of its investmen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Significant Accounting Policies Other than as described below, there have
been no material changes in the Company's significant accounting policies to those previously disclosed in the Company's
annual report on Form 10-K, which was filed with the SEC on February 3, 2020. Net Income Loss per Share Basic loss per share is computed by dividing
the net income or loss applicable to common shares by the weighted average number of common shares outstanding during the period.
Net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Recently Adopted Accounting Standards In August 2018, the Financial Accounting
Standards Board ("FASB") issued ASU 2018-13, " Fair Value Measur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54:59Z</dcterms:created>
  <dcterms:modified xmlns:dcterms="http://purl.org/dc/terms/" xmlns:xsi="http://www.w3.org/2001/XMLSchema-instance" xsi:type="dcterms:W3CDTF">2020-08-06T16:54:59Z</dcterms:modified>
</cp:coreProperties>
</file>